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COMPANY BACKGR" sheetId="8" r:id="rId8"/>
    <s:sheet name="BASIS OF PRESENTATION" sheetId="9" r:id="rId9"/>
    <s:sheet name="RECENTLY ISSUED AND PENDING ACC" sheetId="10" r:id="rId10"/>
    <s:sheet name="INVESTMENTS" sheetId="11" r:id="rId11"/>
    <s:sheet name="FAIR VALUE MEASUREMENTS" sheetId="12" r:id="rId12"/>
    <s:sheet name="ACCUMULATED OTHER COMPREHENSIVE" sheetId="13" r:id="rId13"/>
    <s:sheet name="STOCK-BASED COMPENSATION" sheetId="14" r:id="rId14"/>
    <s:sheet name="COMMITMENTS AND CONTINGENCIES" sheetId="15" r:id="rId15"/>
    <s:sheet name="BUSINESS SEGMENT INFORMATION" sheetId="16" r:id="rId16"/>
    <s:sheet name="OTHER DISCLOSURES" sheetId="17" r:id="rId17"/>
    <s:sheet name="DISCONTINUED OPERATIONS" sheetId="18" r:id="rId18"/>
    <s:sheet name="BASIS OF PRESENTATION (Policies" sheetId="19" r:id="rId19"/>
    <s:sheet name="INVESTMENTS (Tables)" sheetId="20" r:id="rId20"/>
    <s:sheet name="FAIR VALUE MEASUREMENTS (Tables" sheetId="21" r:id="rId21"/>
    <s:sheet name="ACCUMULATED OTHER COMPREHENSI22" sheetId="22" r:id="rId22"/>
    <s:sheet name="STOCK-BASED COMPENSATION (Table" sheetId="23" r:id="rId23"/>
    <s:sheet name="BUSINESS SEGMENT INFORMATION (T" sheetId="24" r:id="rId24"/>
    <s:sheet name="OTHER DISCLOSURES (Tables)" sheetId="25" r:id="rId25"/>
    <s:sheet name="DISCONTINUED OPERATIONS (Tables" sheetId="26" r:id="rId26"/>
    <s:sheet name="ORGANIZATION AND COMPANY BACK27" sheetId="27" r:id="rId27"/>
    <s:sheet name="BASIS OF PRESENTATION (Details)" sheetId="28" r:id="rId28"/>
    <s:sheet name="INVESTMENTS (Details)" sheetId="29" r:id="rId29"/>
    <s:sheet name="INVESTMENTS (Details 2)" sheetId="30" r:id="rId30"/>
    <s:sheet name="INVESTMENTS (Details 3)" sheetId="31" r:id="rId31"/>
    <s:sheet name="INVESTMENTS (Details 4)" sheetId="32" r:id="rId32"/>
    <s:sheet name="FAIR VALUE MEASUREMENTS (Detail" sheetId="33" r:id="rId33"/>
    <s:sheet name="FAIR VALUE MEASUREMENTS (Deta34" sheetId="34" r:id="rId34"/>
    <s:sheet name="ACCUMULATED OTHER COMPREHENSI35" sheetId="35" r:id="rId35"/>
    <s:sheet name="STOCK-BASED COMPENSATION (Detai" sheetId="36" r:id="rId36"/>
    <s:sheet name="BUSINESS SEGMENT INFORMATION (D" sheetId="37" r:id="rId37"/>
    <s:sheet name="OTHER DISCLOSURES (Details)" sheetId="38" r:id="rId38"/>
    <s:sheet name="OTHER DISCLOSURES (Details 2)" sheetId="39" r:id="rId39"/>
    <s:sheet name="OTHER DISCLOSURES (Details 3)" sheetId="40" r:id="rId40"/>
    <s:sheet name="DISCONTINUED OPERATIONS (Detail" sheetId="41" r:id="rId41"/>
    <s:sheet name="DISCONTINUED OPERATIONS (Deta42" sheetId="42" r:id="rId42"/>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5</t>
  </si>
  <si>
    <t>Aug. 06, 2015</t>
  </si>
  <si>
    <t>Entity Registrant Name</t>
  </si>
  <si>
    <t>UNIVERSAL AMERICAN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stock - voting</t>
  </si>
  <si>
    <t>Entity Common Stock, Shares Outstanding</t>
  </si>
  <si>
    <t>Common stock - non-voting</t>
  </si>
  <si>
    <t>CONSOLIDATED BALANCE SHEETS - USD ($) $ in Thousands</t>
  </si>
  <si>
    <t>Dec. 31, 2014</t>
  </si>
  <si>
    <t>Investments:</t>
  </si>
  <si>
    <t>Fixed maturities available for sale, at fair value (amortized cost: 2015, $699,973; 2014, $816,662)</t>
  </si>
  <si>
    <t>Short-term investments</t>
  </si>
  <si>
    <t>Other invested assets</t>
  </si>
  <si>
    <t>Total investments</t>
  </si>
  <si>
    <t>Cash and cash equivalents</t>
  </si>
  <si>
    <t>Accrued investment income</t>
  </si>
  <si>
    <t>Deferred policy acquisition costs</t>
  </si>
  <si>
    <t>Reinsurance recoverables - life</t>
  </si>
  <si>
    <t>Reinsurance recoverables - health</t>
  </si>
  <si>
    <t>Due and unpaid premiums</t>
  </si>
  <si>
    <t>Present value of future profits and other amortizing intangible assets</t>
  </si>
  <si>
    <t>Goodwill and other indefinite lived intangible assets</t>
  </si>
  <si>
    <t>Deferred income tax asset</t>
  </si>
  <si>
    <t>Income taxes receivable</t>
  </si>
  <si>
    <t>Other assets</t>
  </si>
  <si>
    <t>Assets of discontinued operations</t>
  </si>
  <si>
    <t>Total assets</t>
  </si>
  <si>
    <t>LIABILITIES</t>
  </si>
  <si>
    <t>Reserves and other policy liabilities - life</t>
  </si>
  <si>
    <t>Reserves for future policy benefits - health</t>
  </si>
  <si>
    <t>Policy and contract claims - health</t>
  </si>
  <si>
    <t>Premiums received in advance</t>
  </si>
  <si>
    <t>Series A mandatorily redeemable preferred shares</t>
  </si>
  <si>
    <t>Loan payable</t>
  </si>
  <si>
    <t>Amounts due to reinsurers</t>
  </si>
  <si>
    <t>Other liabilities</t>
  </si>
  <si>
    <t>Liabilities of discontinued operations</t>
  </si>
  <si>
    <t>Total liabilities</t>
  </si>
  <si>
    <t>Commitments and contingencies (Note 8)</t>
  </si>
  <si>
    <t>STOCKHOLDERS' EQUITY</t>
  </si>
  <si>
    <t>Preferred stock (Authorized: 40 million shares)</t>
  </si>
  <si>
    <t>Additional paid-in capital</t>
  </si>
  <si>
    <t>Accumulated other comprehensive income</t>
  </si>
  <si>
    <t>Retained deficit</t>
  </si>
  <si>
    <t>Total stockholders' equity</t>
  </si>
  <si>
    <t>Total liabilities and stockholders' equity</t>
  </si>
  <si>
    <t>Common stock</t>
  </si>
  <si>
    <t>CONSOLIDATED BALANCE SHEETS (Parenthetical) - USD ($) $ in Thousands, shares in Millions</t>
  </si>
  <si>
    <t>Fixed maturities available for sale, amortized cost (in dollars)</t>
  </si>
  <si>
    <t>Preferred stock, Authorized shares</t>
  </si>
  <si>
    <t>Common stock, Authorized shares</t>
  </si>
  <si>
    <t>Common stock, issued shares</t>
  </si>
  <si>
    <t>Common stock, outstanding shares</t>
  </si>
  <si>
    <t>CONSOLIDATED STATEMENTS OF OPERATIONS - USD ($) shares in Thousands, $ in Thousands</t>
  </si>
  <si>
    <t>3 Months Ended</t>
  </si>
  <si>
    <t>Jun. 30, 2014</t>
  </si>
  <si>
    <t>Revenues:</t>
  </si>
  <si>
    <t>Net premium and policyholder fees earned</t>
  </si>
  <si>
    <t>Net investment income</t>
  </si>
  <si>
    <t>Fee and other income</t>
  </si>
  <si>
    <t>Net realized gains</t>
  </si>
  <si>
    <t>Total revenues</t>
  </si>
  <si>
    <t>Benefits, claims and expenses:</t>
  </si>
  <si>
    <t>Claims and other benefits</t>
  </si>
  <si>
    <t>Change in deferred policy acquisition costs</t>
  </si>
  <si>
    <t>Amortization of intangible assets</t>
  </si>
  <si>
    <t>Commissions</t>
  </si>
  <si>
    <t>Reinsurance commissions and expense allowances</t>
  </si>
  <si>
    <t>Interest expense</t>
  </si>
  <si>
    <t>Affordable Care Act fee</t>
  </si>
  <si>
    <t>Other operating costs and expenses</t>
  </si>
  <si>
    <t>Total benefits, claims and expenses</t>
  </si>
  <si>
    <t>(Loss) income before equity in losses of unconsolidated subsidiaries</t>
  </si>
  <si>
    <t>Equity in earnings (losses) of unconsolidated subsidiaries</t>
  </si>
  <si>
    <t>Income (loss) from continuing operations before income taxes</t>
  </si>
  <si>
    <t>Provision for income taxes</t>
  </si>
  <si>
    <t>Income (loss) from continuing operations</t>
  </si>
  <si>
    <t>Discontinued operations:</t>
  </si>
  <si>
    <t>Loss from discontinued operations before income taxes</t>
  </si>
  <si>
    <t>Income tax benefit</t>
  </si>
  <si>
    <t>Loss on discontinued operations</t>
  </si>
  <si>
    <t>Net loss</t>
  </si>
  <si>
    <t>Basic:</t>
  </si>
  <si>
    <t>Continuing operations (in dollars per share)</t>
  </si>
  <si>
    <t>Discontinued operations (in dollars per share)</t>
  </si>
  <si>
    <t>Net loss (in dollars per share)</t>
  </si>
  <si>
    <t>Diluted:</t>
  </si>
  <si>
    <t>Weighted average shares outstanding:</t>
  </si>
  <si>
    <t>Basic weighted average shares outstanding (in shares)</t>
  </si>
  <si>
    <t>Effect of dilutive securities (in shares)</t>
  </si>
  <si>
    <t>Diluted weighted average shares outstanding (in shares)</t>
  </si>
  <si>
    <t>CONSOLIDATED STATEMENTS OF COMPREHENSIVE INCOME (LOSS) - USD ($) $ in Thousands</t>
  </si>
  <si>
    <t>Comprehensive income (loss):</t>
  </si>
  <si>
    <t>Other comprehensive income, net of income taxes:</t>
  </si>
  <si>
    <t>Unrealized (loss) gain on investments</t>
  </si>
  <si>
    <t>Less: reclassification adjustment for gains included in net loss</t>
  </si>
  <si>
    <t>Change in net unrealized (loss) gain on securities available for sale</t>
  </si>
  <si>
    <t>Change in long-term claim reserve adjustment</t>
  </si>
  <si>
    <t>Total other comprehensive (loss) income, net of income taxes</t>
  </si>
  <si>
    <t>Comprehensive loss</t>
  </si>
  <si>
    <t>CONSOLIDATED STATEMENTS OF STOCKHOLDERS' EQUITY - USD ($) $ in Thousands</t>
  </si>
  <si>
    <t>Common StockCommon stock - voting</t>
  </si>
  <si>
    <t>Common StockCommon stock - non-voting</t>
  </si>
  <si>
    <t>Additional Paid-in Capital</t>
  </si>
  <si>
    <t>Accumulated Other Comprehensive Income.</t>
  </si>
  <si>
    <t>Retained Deficit</t>
  </si>
  <si>
    <t>Total</t>
  </si>
  <si>
    <t>Balance at Dec. 31, 2013</t>
  </si>
  <si>
    <t>Increase (Decrease) in Stockholders' Equity</t>
  </si>
  <si>
    <t>Other comprehensive income</t>
  </si>
  <si>
    <t>Net issuance of common stock</t>
  </si>
  <si>
    <t>Stock-based compensation</t>
  </si>
  <si>
    <t>Dividends to stockholders</t>
  </si>
  <si>
    <t>Share retirement</t>
  </si>
  <si>
    <t>Balance at Jun. 30, 2014</t>
  </si>
  <si>
    <t>Balance at Dec. 31, 2014</t>
  </si>
  <si>
    <t>Balance at Jun. 30, 2015</t>
  </si>
  <si>
    <t>CONSOLIDATED STATEMENTS OF CASH FLOWS - USD ($) $ in Thousands</t>
  </si>
  <si>
    <t>Operating activities:</t>
  </si>
  <si>
    <t>Loss from discontinued operations</t>
  </si>
  <si>
    <t>Adjustments to reconcile net loss to cash used for operating activities:</t>
  </si>
  <si>
    <t>Deferred income taxes</t>
  </si>
  <si>
    <t>Net realized gains on investments</t>
  </si>
  <si>
    <t>Amortization of debt issuance costs</t>
  </si>
  <si>
    <t>Net amortization of bond premium</t>
  </si>
  <si>
    <t>Depreciation expense</t>
  </si>
  <si>
    <t>Stock based compensation expense</t>
  </si>
  <si>
    <t>Changes in operating assets and liabilities:</t>
  </si>
  <si>
    <t>Reinsurance balances</t>
  </si>
  <si>
    <t>Due and unpaid/advance premium, net</t>
  </si>
  <si>
    <t>Other, net</t>
  </si>
  <si>
    <t>Cash used for operating activities from continuing operations</t>
  </si>
  <si>
    <t>Cash (used for) provided by operating activities of discontinued operations</t>
  </si>
  <si>
    <t>Cash used for operating activities</t>
  </si>
  <si>
    <t>Investing activities:</t>
  </si>
  <si>
    <t>Proceeds from sale, maturity, call, paydown or redemption of fixed maturity investments</t>
  </si>
  <si>
    <t>Cost of fixed maturity investments acquired</t>
  </si>
  <si>
    <t>Change in short-term investments</t>
  </si>
  <si>
    <t>Purchase of fixed assets</t>
  </si>
  <si>
    <t>Other investing activities</t>
  </si>
  <si>
    <t>Cash provided by investing activities of continuing operations</t>
  </si>
  <si>
    <t>Cash used for investing activities of discontinued operations</t>
  </si>
  <si>
    <t>Cash provided by investing activities</t>
  </si>
  <si>
    <t>Financing activities:</t>
  </si>
  <si>
    <t>Net proceeds from issuance of common and preferred stock, net of tax effect</t>
  </si>
  <si>
    <t>Dividends paid to stockholders</t>
  </si>
  <si>
    <t>Principal payment on loan payable</t>
  </si>
  <si>
    <t>Distributions from discontinued operations</t>
  </si>
  <si>
    <t>Cash used for financing activities of continuing operations</t>
  </si>
  <si>
    <t>Cash used for financing activities of discontinued operations</t>
  </si>
  <si>
    <t>Cash used for financing activities</t>
  </si>
  <si>
    <t>Net decrease in cash and cash equivalents</t>
  </si>
  <si>
    <t>Less: decrease in cash and cash equivalents from discontinued operations</t>
  </si>
  <si>
    <t>Net increase in cash and cash equivalents from continuing operations</t>
  </si>
  <si>
    <t>Cash and cash equivalents of continuing operations at beginning of period</t>
  </si>
  <si>
    <t>Cash and cash equivalents of continuing operations at end of period</t>
  </si>
  <si>
    <t>ORGANIZATION AND COMPANY BACKGROUND</t>
  </si>
  <si>
    <t xml:space="preserve">1. ORGANIZATION AND COMPANY BACKGROUND
Except as otherwise indicated, references to the "Company," "Universal American," "we," "our," and "us" are to Universal American Corp., a Delaware corporation, and its subsidiaries.
Universal American is a specialty health and life insurance holding company with an emphasis on providing a broad array of health insurance and managed care products and services to people covered by Medicare and Medicaid. Collectively, our health plans and insurance company subsidiaries are licensed in all fifty states and in the District of Columbia and authorized to sell Medicare Advantage products, life, accident and health insurance and annuities and to provide comprehensive medical services through Medicaid.
Through our Medicare Advantage subsidiaries, we sell Medicare Coordinated Care Plan products in Texas, which we call HMOs, and sell Medicare Coordinated Care products in New York and Maine that are built around contracted networks of providers, which we call PPOs and Medicare Advantage private fee-for-service products, known as PFFS Plans.
Our subsidiary, Collaborative Health Systems, LLC, also known as CHS, works with physicians and other healthcare professionals to operate Accountable Care Organizations, or ACOs, under the Medicare Shared Savings Program ("Shared Savings Program"). During the first quarter of 2015, we added one new ACO. As of June 30, 2015, we had twenty-five active ACOs in eleven states previously approved for participation in the program by the Centers for Medicare &amp; Medicaid Services, known as CMS. Based on data provided by CMS, these ACOs currently include approximately 4,000 participating providers with approximately 287,000 assigned Medicare fee-for-service beneficiaries, both within and outside our current Medicare Advantage footprint.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We operate the Total Care Medicaid managed care plan which provides Medicaid managed care services in upstate New York, currently serving approximately 40,000 members in Syracuse and surrounding areas.
We discontinued marketing and selling Traditional insurance products, consisting of Medicare supplement products, fixed benefit accident and sickness insurance and senior life insurance after June 1, 2012. However, we continue to manage the block as the policies remain in force over the renewal period.
On May 1, 2015, we sold our APS Healthcare domestic subsidiaries and we sold our APS Healthcare Puerto Rico subsidiaries on February 4, 2015. The operating results of APS Healthcare for the current period and all historical periods presented have been reclassified as discontinued operations in our consolidated financial statements. See Note 11—Discontinued Operations for further details. </t>
  </si>
  <si>
    <t>BASIS OF PRESENTATION</t>
  </si>
  <si>
    <t xml:space="preserve">2. BASIS OF PRESENTATION
We have prepared the accompanying Consolidated Financial Statements in conformity with U.S. generally accepted accounting principles, or U.S. GAAP, for interim reporting in accordance with Article 10 of the Securities and Exchange Commission's Regulation S-X. Accordingly, they do not include all of the disclosures normally required by U.S. GAAP or those normally made in an Annual Report on Form 10-K. For our insurance and HMO subsidiaries, U.S. GAAP differs from statutory accounting practices prescribed or permitted by regulatory authorities. We have eliminated all material intercompany transactions and balances. The interim financial information in this report is unaudited, but in the opinion of management, includes all adjustments, including normal, recurring adjustments necessary to present fairly the financial position and results of operations for the periods reported. The results of operations for the three and six months ended June 30, 2015 and 2014 are not necessarily indicative of the results to be expected for the full year.
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have the right to receive 100% of subsequent profits until our losses are recovered. Any remaining revenues are generally shared at 50%.
The ACOs are considered variable interest entities, known as VIEs, under U.S.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of unconsolidated subsidiaries in the consolidated statements of operations. Our net investment in the ACOs is reported in other assets in the consolidated balance sheets.
On July 30, 2015, CMS informed us that our Medicare Shared Savings Program (MSSP) ACOs generated $80 million in gross savings for program year 2014. This compares to $57 million in gross savings for 2012/3013, the first program period of the MSSP, which comprised up to 21 months, which we reported in the third quarter of 2014. 9 of our ACO's qualified for shared savings payments, compared to 3 in program year 2012/13, and will receive payments of $26.9 million, compared to $20.4 million in program year 2012/13. Our share of these payments, after payments to our physician partners of $6.0 million, is $20.9 million, which is reflected in equity in earnings (losses) of unconsolidated subsidiaries in our consolidated statements of operations. We expect to receive these payments during the third quarter of 2015.
Use of Estimates: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the current quarter.
Reclassifications: In accordance with the provisions of Accounting Standards Codification ("ASC") 205-20, Presentation of Financial Statements—Discontinued Operations, effective with the sale of the APS Healthcare domestic operations on May 1, 2015, the results of operations and cash flows related to our APS Healthcare busines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As a result of the growth of our ACOs and Total Care, effective with the filing of our December 31, 2014 Annual Report on Form10-K/A, we have modified the way we manage and report our business. Our Medicare Advantage and Traditional Insurance segments remain unchanged; however, we have split our ACO and Total Care businesses from the Corporate &amp; Other segment to form two new segments—Management Services Organization, or MSO, and Medicaid, respectively. We will continue to report the activities of our holding company and other ancillary operations in our Corporate &amp; Other segment. For segment reporting, we have made reclassifications to conform prior period amounts to the current period presentation.
Significant Accounting Policies: For a description of existing significant accounting policies, see Note 3—Summary of Significant Accounting Policies of the Notes to Consolidated Financial Statements included in our Annual Report on Form 10-K/A for the year ended December 31, 2014 and Note 3—Recently Issued and Pending Accounting Pronouncements herein. </t>
  </si>
  <si>
    <t>RECENTLY ISSUED AND PENDING ACCOUNTING PRONOUNCEMENTS</t>
  </si>
  <si>
    <t xml:space="preserve">3. RECENTLY ISSUED AND PENDING ACCOUNTING PRONOUNCEMENTS
Disclosures about Short-Duration Contracts: In May 2015, the Financial Accounting Standards Board issued Accounting Standards Update ("ASU") 2015-09, Disclosures about Short-Duration Contracts. This ASU requires insurers to make additional disclosures about short-duration contracts (i.e., coverage provided for a fixed period of short duration, typically a year or less), including health insurance. The disclosures focus on the liability for unpaid claims and claim adjustment expenses.
Among other things, the new disclosure will require insurers to provide tables showing incurred and paid claims development information by accident year for the number of years claims typically remain outstanding (but not more than 10 years) including a reconciliation of this information to the statement of financial position. For accident years included in the development tables, insurers will have to disclose the total of incurred-but-not-reported liabilities and expected development on reported claims plus claims frequency information unless impracticable, and the historical average annual percentage payout of incurred claims. The claims development tables may be presented as supplementary information rather than in the notes to the financial statements, but information for the current year would have to be presented in the notes to the financial statements
For public business entities, the amendments in this ASU are effective for annual periods beginning after December 15, 2015, and interim periods the following year. Early application of the amendments in this ASU is permitted. The amendments in this ASU should be applied retrospectively by providing comparative disclosures for each period presented, except for those requirements that apply only to the current period. We are currently evaluating this ASU, and do not expect that adoption will have an impact on our financial position, results of operations or cash flows in future periods. </t>
  </si>
  <si>
    <t>INVESTMENTS</t>
  </si>
  <si>
    <t>INVESTMENTS.</t>
  </si>
  <si>
    <t>4. INVESTMENTS
The amortized cost and fair value of fixed maturity investments are as follows:
June 30, 2015
Classification
Amortized Cost
Gross Unrealized Gains
Gross Unrealized Losse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December 31, 2014
Classification
Amortized Cost
Gross Unrealized Gains
Gross Unrealized Losse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At June 30, 2015, gross unrealized losses were primarily driven by corporate securities, foreign debt securities and mortgage backed securities. The fair values of these securities are depressed primarily due to increases in interest rates. We have evaluated these holdings with our investment managers and do not believe any individual holdings to be other-than-temporarily impaired.
The amortized cost and fair value of fixed maturity investments at June 30, 2015 by contractual maturity are shown below. Expected maturities will differ from contractual maturities because borrowers may have the right to call or prepay obligations with or without call or prepayment penalties.
Amortized Cost
Fair Value
(in thousands)
Due in 1 year or less
$
$
Due after 1 year through 5 years
Due after 5 years through 10 years
Due after 10 years
Mortgage and asset-backed securities
​
​
​
​
​
​
​
​
$
$
​
​
​
​
​
​
​
​
​
​
​
​
​
​
​
​
The fair value and unrealized loss as of June 30, 2015 and December 31, 2014 for fixed maturities, aggregated by investment category and length of time that individual securities have been in a continuous unrealized loss position, are shown below:
Less than 12 Months
12 Months or Longer
Total
June 30, 2015
Fair Value
Gross Unrealized Losses
Fair Value
Gross Unrealized Losses
Fair Value
Gross Unrealized Losses
(in thousands)
U.S. Treasury securities and U.S. Government obligations
$
$
)
$
$
)
$
$
)
Government sponsored agencies
)
—
—
)
Other political subdivisions
)
)
)
Corporate debt securities
)
)
)
Foreign debt securities
)
—
)
Residential mortgage-backed securities
)
)
)
Commercial mortgage-backed securities
)
—
—
)
Other asset-backed securities
)
—
—
)
​
​
​
​
​
​
​
​
​
​
​
​
​
​
​
​
​
​
​
​
Total fixed maturities
$
$
)
$
$
)
$
$
)
​
​
​
​
​
​
​
​
​
​
​
​
​
​
​
​
​
​
​
​
​
​
​
​
​
​
​
​
​
​
​
​
​
​
​
​
​
​
​
​
Total number of securities in an unrealized loss position
​
​
​
​
​
​
​
​
​
​
​
​
​
​
​
​
​
​
​
​
​
​
​
​
​
​
​
​
​
​
​
​
​
​
​
​
​
​
​
​
Less than 12 Months
12 Months or Longer
Total
December 31, 2014
Fair Value
Gross Unrealized Losses
Fair Value
Gross Unrealized Losses
Fair Value
Gross Unrealized Losses
(in thousands)
U.S. Treasury securities and U.S. Government obligations
$
$
)
$
$
)
$
$
)
Government sponsored agencies
—
—
)
)
Other political subdivisions
)
)
)
Corporate debt securities
)
)
)
Foreign debt securities
)
)
)
Residential mortgage-backed securities
)
)
)
Commercial mortgage-backed securities
)
—
—
)
Other asset-backed securities
)
—
—
)
​
​
​
​
​
​
​
​
​
​
​
​
​
​
​
​
​
​
​
​
Total fixed maturities
$
$
)
$
$
)
$
$
)
​
​
​
​
​
​
​
​
​
​
​
​
​
​
​
​
​
​
​
​
​
​
​
​
​
​
​
​
​
​
​
​
​
​
​
​
​
​
​
​
Total number of securities in an unrealized loss position
​
​
​
​
​
​
​
​
​
​
​
​
​
​
​
​
​
​
​
​
​
​
​
​
​
​
​
​
​
​
​
​
​
​
​
​
​
​
​
​
Realized Gains and Losses
Gross realized gains and losses included in the consolidated statements of operations are as follows:
For the three months ended June 30,
For the six months ended June 30,
2015
2014
2015
2014
(in thousands)
Realized gains:
Fixed maturities
$
$
$
$
Other
—
—
​
​
​
​
​
​
​
​
​
​
​
​
​
​
​
​
​
​
​
​
​
​
​
​
​
​
​
​
Realized Losses:
Fixed maturities
)
)
)
)
​
​
​
​
​
​
​
​
​
​
​
​
​
​
Net realized gains
$
$
$
$
​
​
​
​
​
​
​
​
​
​
​
​
​
​
​
​
​
​
​
​
​
​
​
​
​
​
​
​</t>
  </si>
  <si>
    <t>FAIR VALUE MEASUREMENTS</t>
  </si>
  <si>
    <t>5. FAIR VALUE MEASUREMENTS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Fair Value Measurements and Disclosures Topic, ASC 820-10. For further discussion, see Note 7—Fair Value Measurements included in our Annual Report on Form 10-K/A for the year ended December 31, 2014.
The following table presents our recurring fair value measurements by ASC-820-10 hierarchy levels (in thousands):
June 30, 2015
Total
Level 1
Level 2
Level 3
Assets:
Fixed maturities, available for sale
$
$
—
$
$
Equity securities
—
—
​
​
​
​
​
​
​
​
​
​
​
​
​
​
Total assets
$
$
—
$
$
​
​
​
​
​
​
​
​
​
​
​
​
​
​
​
​
​
​
​
​
​
​
​
​
​
​
​
​
December 31, 2014
Assets:
Fixed maturities, available for sale
$
$
—
$
$
Equity securities
—
—
​
​
​
​
​
​
​
​
​
​
​
​
​
​
Total assets
$
$
—
$
$
​
​
​
​
​
​
​
​
​
​
​
​
​
​
​
​
​
​
​
​
​
​
​
​
​
​
​
​
The following table provides a summary of changes in the recurring fair value measurement of our Level 3 financial instruments:
Fixed Maturities
(in thousands)
Fair value as of December 31, 2014
$
Paydowns
)
Unrealized gains included in AOCI(1)(2)
​
​
​
​
​
Fair value as of March 31, 2015
Paydowns
)
Unrealized losses included in AOCI(1)(2)
)
​
​
​
​
​
Fair value as of June 30, 2015
$
​
​
​
​
​
​
​
​
​
​
(1)
AOCI: Accumulated other comprehensive income.
(2)
Unrealized gains and losses represent changes in values of Level 3 financial instruments only for the periods in which the instruments are classified as Level 3.</t>
  </si>
  <si>
    <t>ACCUMULATED OTHER COMPREHENSIVE INCOME</t>
  </si>
  <si>
    <t xml:space="preserve">6. ACCUMULATED OTHER COMPREHENSIVE INCOME
The components of accumulated other comprehensive income are as follows (in thousands):
Net Unrealized Gains on Investments Available for Sale
Gross Unrealized OTTI
Long-Term Claim Reserve Adjustment
Accumulated Other Comprehensive Income
Three months ended June 30, 2015
Balance as of April 1, 2015
$
$
—
$
)
$
Other comprehensive loss before reclassifications
)
—
)
Less: Amounts reclassified from other comprehensive income
—
—
​
​
​
​
​
​
​
​
​
​
​
​
​
​
Net current-period other comprehensive loss
)
—
)
​
​
​
​
​
​
​
​
​
​
​
​
​
​
Balance as of June 30, 2015
$
$
—
$
)
$
​
​
​
​
​
​
​
​
​
​
​
​
​
​
​
​
​
​
​
​
​
​
​
​
​
​
​
​
Three months ended June 30, 2014
Balance as of April 1, 2014
$
$
)
$
)
$
Other comprehensive income before reclassifications
)
)
Less: Amounts reclassified from other comprehensive income
—
—
​
​
​
​
​
​
​
​
​
​
​
​
​
​
Net current-period other comprehensive income
)
)
​
​
​
​
​
​
​
​
​
​
​
​
​
​
Balance as of June 30, 2014
$
$
)
$
)
$
​
​
​
​
​
​
​
​
​
​
​
​
​
​
​
​
​
​
​
​
​
​
​
​
​
​
​
​
Six months ended June 30, 2015
Balance as of January 1, 2015
$
$
—
$
)
$
Other comprehensive loss before reclassifications
)
—
)
Less: Amounts reclassified from other comprehensive income
—
—
​
​
​
​
​
​
​
​
​
​
​
​
​
​
Net current-period other comprehensive loss
)
—
)
​
​
​
​
​
​
​
​
​
​
​
​
​
​
Balance as of June 30, 2015
$
$
—
$
)
$
​
​
​
​
​
​
​
​
​
​
​
​
​
​
​
​
​
​
​
​
​
​
​
​
​
​
​
​
Six months ended June 30, 2014
Balance as of January 1, 2014
$
$
)
$
)
$
Other comprehensive income before reclassifications
)
)
Less: Amounts reclassified from other comprehensive income
—
—
​
​
​
​
​
​
​
​
​
​
​
​
​
​
Net current-period other comprehensive income
)
)
​
​
​
​
​
​
​
​
​
​
​
​
​
​
Balance as of June 30, 2014
$
$
)
$
)
$
​
​
​
​
​
​
​
​
​
​
​
​
​
​
​
​
​
​
​
​
​
​
​
​
​
​
​
​
Table amounts are presented net of tax at a rate of 35%. </t>
  </si>
  <si>
    <t>STOCK-BASED COMPENSATION</t>
  </si>
  <si>
    <t xml:space="preserve">7. STOCK-BASED COMPENSATION
In April 2011, we established the Universal American Corp. 2011 Omnibus Equity Award Plan (the "2011 Equity Plan"). The 2011 Equity Plan is the sole active plan for providing equity compensation to eligible employees, directors and other third parties. We issue shares upon the exercise of options granted under the plan. Detailed information for activity in our stock-based incentive plan can be found in Note 19—Stock-Based Compensation in our Annual Report on Form 10-K/A for the year ended December 31, 2014.
Compensation expense, included in other operating costs and expenses, and the related tax benefit were as follows:
Three Months Ended June 30,
Six Months Ended June 30,
2015
2014
2015
2014
(in thousands)
Stock options
$
$
$
$
Restricted stock awards
​
​
​
​
​
​
​
​
​
​
​
​
​
​
Total stock-based compensation expense
Less: stock-based compensation expense—discontinued operations
​
​
​
​
​
​
​
​
​
​
​
​
​
​
Stock-based compensation expense—continuing operations
Tax benefit recognized
​
​
​
​
​
​
​
​
​
​
​
​
​
​
Stock-based compensation expense—continuing operations, net of tax
$
$
$
$
​
​
​
​
​
​
​
​
​
​
​
​
​
​
​
​
​
​
​
​
​
​
​
​
​
​
​
​
(1)
Tax benefit recognized includes the estimated effect of non-deductible compensation costs for the three-month and six-month periods ended June 30, 2014. See Note 10, Other Disclosures—Income Taxes for further information on our treatment of compensation costs for income tax purposes.
Stock Option Awards
We recognize compensation cost for share-based payments to employees, directors and other third parties based on the grant date fair value of the award, which we amortize over the grantees' service period in accordance with the provisions of Compensation—Stock Compensation Topic , ASC 718-10. We use the Black-Scholes valuation model to value stock options, except in the case of performance-based stock options, where we use a Monte Carlo valuation approach.
We estimated the fair value for options granted during the period at the date of grant with the following range of assumptions:
For options granted
2015
Weighted-average grant date fair value
$2.42 - $2.95
Risk free interest rates
1.15% - 1.32%
Dividend yields
0.00%
Expected volatility
33.78 - 34.60%
Expected lives of options (in years)
3.75 - 5.00
We did not capitalize any cost of stock-based compensation. Future expense may vary based upon factors such as the number of awards granted by us and the then-current fair value of such awards.
A summary of option activity for the six months ended June 30, 2015 is set forth below:
Options
Options (in thousands)
Weighted Average Exercise Price
Outstanding at January 1, 2015
$
Granted
Exercised
)
Forfeited or expired
)
​
​
​
​
​
​
​
​
Outstanding at June 30, 2015
$
​
​
​
​
​
​
​
​
​
​
​
​
​
​
​
​
The total intrinsic value of stock options (the amount by which the market price of the stock on the date of exercise exceeded the exercise price of the option) exercised was $3.2 million and less than $0.1 million for the six months ended June 30, 2015 and 2014, respectively.
We received proceeds of $8.0 million and $0.7 million from the exercise of stock options for the six months ended June 30, 2015 and 2014, respectively.
As of June 30, 2015, the total compensation cost related to non-vested option awards not yet recognized was $5.1 million, which we expect to recognize over a weighted average period of 2.4 years.
Restricted Stock Awards
In accordance with our 2011 Equity Plan, we may grant restricted stock to employees, directors and other third parties. These awards generally vest ratably over a four-year period. We generally value restricted stock awards at an amount equal to the market price of our common stock on the date of grant, except in the case of performance-based awards, which we value using a Monte Carlo valuation approach. We recognize compensation expense for restricted stock awards on a straight line basis over the vesting period.
A summary of non-vested restricted stock award activity for the six months ended June 30, 2015 is set forth below:
Non-Vested Restricted Stock
Shares (in thousands)
Weighted Average Grant-Date Fair Value
Non-vested at January 1, 2015
$
Granted
Vested
)
Forfeited
)
​
​
​
​
​
​
​
​
Non-vested at June 30, 2015
$
​
​
​
​
​
​
​
​
​
​
​
​
​
​
​
​
The fair value of restricted stock vested during the six months ended June 30, 2015 was $8.0 million.
Tax Benefits of Stock-Based Compensation
ASC 718-10 requires us to report the benefits of tax deductions in excess of recognized compensation cost of equity awards as a financing cash flow. We recognized $0.3 million and ($0.7) million of financing cash flows for these excess tax deductions for the six months ended June 30, 2015 and 2014, respectively. </t>
  </si>
  <si>
    <t>COMMITMENTS AND CONTINGENCIES</t>
  </si>
  <si>
    <t>COMMITMENTS AND CONTINGENCIES.</t>
  </si>
  <si>
    <t xml:space="preserve">8. COMMITMENTS AND CONTINGENCIES
Legal Proceedings
In addition to the matters discussed below, we are also subject to a variety of legal proceedings, arbitrations, investigations, audits, claims and litigation, including claims under the False Claims Act and claims for benefits under insurance policies and claims by members, providers, customers, employees, regulators and other third parties. In some cases, plaintiffs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position, results of operations, or cash flows.
On October 22, 2013, we filed a lawsuit in the United States District Court for the District of Delaware against funds affiliated with the private equity firm GTCR ("GTCR"), David Katz, a former managing director of GTCR, and former senior management of APS Healthcare (Gregory Scott, Jerome Vaccaro and John McDonough, all such defendants, collectively, the "Defendants"). The lawsuit, which alleges securities fraud, multiple material breaches of contract and common law fraud, seeks substantial damages, including punitive damages. The lawsuit arises out of our acquisition of APS Healthcare from GTCR in March 2012. The Defendants filed a motion to dismiss the complaint. In a decision issued on July 24, 2014, the court denied the motion with respect to the breach of contract claim. The court granted the motion with respect to the securities fraud claims and portions of the common law fraud claims on the ground that they did not provide enough detail about each Defendant's specific role in the alleged fraud. On September 22, 2014, the Company filed an Amended Complaint to provide additional details regarding each Defendant's role in the alleged fraud. We are awaiting a decision from the court on the Defendant's motion to dismiss.
Government Regulations
Laws and regulations governing Medicare, Medicaid and other state and federal healthcare and insurance programs are complex and subject to significant interpretation. As part of the ACA, CMS, State regulatory agencies and other regulatory agencies have been exercising increased oversight and regulatory authority over our Medicare and other businesses. Compliance with such laws and regulations is subject to CMS audit, other governmental review and investigation and significant and complex interpretation. CMS audits our Medicare Advantage plans with regularity to ensure we are in compliance with applicable laws, rules, regulations and CMS instructions.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 or add new products within existing markets.
Certain of our subsidiaries provide products and services to various government agencies. As a government contractor, we are subject to the terms of the contracts we have with those agencies and applicable laws governing government contracts. As such, we may be subject to False Claim Act litigation (also known as qui tam litigation) brought by individuals who seek to sue on behalf of the government, alleging that the government contractor submitted false claims to the government. In 2014 and 2015, Innovative Resources Group, LLC ("IRG"), a subsidiary of APS Healthcare, resolved three False Claims Act matters relating to IRG's historical contracts in Missouri, Tennessee and Nevada. During 2015, we sold our APS Healthcare business. However, it is possible that we could be the subject of additional False Claims Act investigations and litigation in the future that could have a material adverse effect on our business and results of operations. </t>
  </si>
  <si>
    <t>BUSINESS SEGMENT INFORMATION</t>
  </si>
  <si>
    <t>9. BUSINESS SEGMENT INFORMATION
As a result of the growth of our ACOs and Total Care, effective with the filing of our December 31, 2014 Annual Report on Form10 K/A, we have modified the way we manage and report our business. Our Medicare Advantage and Traditional Insurance segments remain unchanged; however, we have split our ACO and Total Care businesses from the Corporate &amp; Other segment to form two new segments—MSO and Medicaid, respectively.
As of June 30, 2015 our business segments are based on product and consist of:
•
Medicare Advantage;
•
MSO;
•
Medicaid; and
•
Traditional Insurance.
Our remaining segment, Corporate &amp; Other, reflects the activities of our holding company, our prior participation in the New York Health Benefits Exchange (the "Exchange") and other ancillary operations. Effective January 1, 2015, we are no longer participating in the Exchange.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tems eliminated are intersegment revenue and expense relating to commissions earned by agency subsidiaries in our Corporate &amp; Other segment from insurance subsidiaries in our Traditional segment and interest on intercompany loans which cross segments.
Financial data by segment, with a reconciliation of segment revenues and segment income (loss) before income taxes to total revenue and loss before income taxes in accordance with U.S. GAAP is as follows:
Three months ended June 30,
2015
2014
Revenues
Pre-tax Income (Loss) from Continuing Operations
Revenues
Pre-tax Income (Loss) from Continuing Operations
(in thousands)
Medicare Advantage
$
$
$
$
MSO
—
—
)
Medicaid
)
Traditional Insurance
Corporate &amp; Other
)
)
Intersegment revenues
)
—
)
—
Adjustments to segment amounts:
Net realized gains(1)
​
​
​
​
​
​
​
​
​
​
​
​
​
​
Total
$
$
$
$
)
​
​
​
​
​
​
​
​
​
​
​
​
​
​
​
​
​
​
​
​
​
​
​
​
​
​
​
​
Six months ended June 30,
2015
2014
Revenues
Pre-tax Income (Loss) from Continuing Operations
Revenues
Pre-tax Income (Loss) from Continuing Operations
(in thousands)
Medicare Advantage
$
$
$
$
MSO
—
)
—
)
Medicaid
)
Traditional Insurance
Corporate &amp; Other
)
)
Intersegment revenues
)
—
)
—
Adjustments to segment amounts:
Net realized gains(1)
​
​
​
​
​
​
​
​
​
​
​
​
​
​
Total
$
$
$
$
)
​
​
​
​
​
​
​
​
​
​
​
​
​
​
​
​
​
​
​
​
​
​
​
​
​
​
​
​
(1)
We evaluate the results of operations of our segments based on income (loss) before realized gains and losses and income taxes. We believe that realized gains and losses are not indicative of overall operating trends.</t>
  </si>
  <si>
    <t>OTHER DISCLOSURES</t>
  </si>
  <si>
    <t>10. OTHER DISCLOSURES
Income Taxes: For interim financial reporting, except in circumstances as described in the following paragraph, we estimate our annual effective tax rate based on projected taxable income for the full year and record a quarterly tax provision based on that estimated annual effective tax rate.
In situations where uncertainty surrounding possible future events or transactions precludes our ability to make a reliable estimate of pre-tax income for the full year, projected pre-tax income for the full year is close to break-even, or permanent differences are significant when compared to projected pre-tax income, our estimated annual effective tax rate may become volatile and could distort the income tax provision for an interim period. When this happens, we calculate our interim income tax provision using actual year-to-date financial results.
As the year progresses, we refine our estimate of full year pre-tax income as new information becomes available, including actual year-to-date financial results. This continual estimation process could result in a change to our estimated annual effective tax rate, or cause us to change between use of an estimated annual effective tax rate and actual year-to-date financial results in calculating our year-to-date income tax provision. When this occurs, we adjust the income tax provision during the quarter in which the change occurs so that the year-to-date income tax provision reflects the current estimates and methodology used. In both cases, the tax effect of realized gains and losses as well as non-recurring tax items are reported in the interim period in which they occur. Significant judgment is required in determining our annual estimated effective tax rate and in evaluating our tax positions.
For the three and six months ended June 30, 2015, we determined our income tax provision using our estimated annual effective tax rate based on projected taxable income for the full year. For the three and six months ended June 30, 2014, we determined our income tax provision using actual year-to-date financial results.
For the quarter ended June 30, 2015, our effective tax rate on continuing operations was 52.5%, resulting in an income tax provision of $8.2 million, compared with an effective tax rate of 18.8% resulting in an income tax provision of $1.1 million for the second quarter of 2014. For the quarter ended June 30, 2015, the high effective tax rate was driven primarily by permanent items, including the non-deductible ACA Fee and non-deductible interest expense. State income taxes also contributed to the variance in the effective tax rate. For the quarter ended June 30, 2014, the tax effect of permanent items exceeded the tax effect of our loss from operations, resulting in income tax expense. Permanent items in the 2014 period include the non-deductible ACA fee, non-deductible executive compensation and non-deductible interest expense.
For the six months ended June 30, 2015, our effective tax rate on continuing operations was a benefit of 68.9%, resulting in an income tax benefit of $3.3 million, compared with an effective tax rate of 73.4% resulting in an income tax provision of $4.2 million for the six months ended June 30, 2014. For the six months ended June 30, 2015, the tax benefit was driven by $5.4 million in foreign tax credit carryforwards created in connection with the February 2015 sale of APS Puerto Rico. Utilization of this tax benefit is the result of sufficient income from continuing sources; therefore, it is included in continuing operations. Excluding the foreign tax credit carryforwards, the effective tax rate was 44.1%, driven by permanent items, including the non-deductible ACA Fee and non-deductible interest expense. State income taxes also contributed to the variance in the effective tax rate. For the six months ended June 30, 2014, the tax effect of permanent items exceeded the tax effect of our loss from operations, resulting in income tax expense. Permanent items in the 2014 period include the non-deductible ACA fee, non-deductible executive compensation and non-deductible interest expense. The size of our permanent non-deductible items (primarily ACA fee and interest on our preferred stock) in relation to our pre-tax income results in a high effective tax rate, which may continue.
In September 2014, the Internal Revenue Service issued final regulations on the ACA's executive compensation deduction limitation for health insurance providers under Code section 162(m)(6), which provided additional information regarding the definition of a health insurance issuer. Based on our analysis of the final regulations, we no longer believe we are subject to the limitation. As a result, during the fourth quarter of 2014, we stopped treating this as a non-deductible expense and recorded a tax benefit related to amounts previously considered non-deductible. Income tax expense for the three and six months ended June 30, 2014 included $0.5 million and $1.1 million related to such costs. There is a risk that the Internal Revenue Service or other regulators may disagree with our interpretation, which could result in higher taxes.
Restructuring Charges: A summary of our restructuring liability balance as of June 30, 2015 follows:
Segment
January 1, Balance
Charge to Earnings(1)
Cash Paid
Non-cash
June 30 Balance
(in thousands)
Continuing Operations:
Workforce reduction
Corporate &amp; Other
$
$
$
)
$
—
$
NY Exchange exit
Corporate &amp; Other
—
)
—
Facility consolidation
Traditional
—
—
)
​
​
​
​
​
​
​
​
​
​
​
​
​
​
​
​
​
​
​
Total Continuing Operations
)
)
​
​
​
​
​
​
​
​
​
​
​
​
​
​
​
​
​
​
​
Discontinued Operations:
Workforce reduction
)
—
MBH runout
—
—
—
Facility consolidation
—
)
)
​
​
​
​
​
​
​
​
​
​
​
​
​
​
​
​
​
​
​
Total Discontinued Operations
)
)
​
​
​
​
​
​
​
​
​
​
​
​
​
​
​
​
​
​
​
Total
$
$
$
)
$
)
$
​
​
​
​
​
​
​
​
​
​
​
​
​
​
​
​
​
​
​
​
​
​
​
​
​
​
​
​
​
​
​
​
​
​
​
​
​
​
(1)
The charge to earnings for continuing operations is included in other operating costs and expenses in our consolidated statements of operations. The charge to earnings for discontinued operations is included in the loss from discontinued operations in our consolidated statements of operations.
During the quarter ended June 30, 2015, we recorded a restructure charge of $4.7 million related to the sale of our APS Healthcare domestic business. In connection with the sale, we retained certain office space which we have exited and certain Managed Behavioral Health, or MBH, contracts which we have terminated and are operating at a loss. Our restructure charge for facilities represents the estimated costs to close the facilities, including lease buyout costs and rent costs, net of estimated sublease revenue, on non-cancellable leases prior to termination. The charge related to the MBH contracts represents the estimated operating losses on the terminated contracts through the end of the contractual period, March 31, 2016. For further discussion of our past restructuring initiatives, see Note 22—Other Operational Disclosures—Restructuring Charges in our Annual Report on Form 10-K/A for the year ended December 31, 2014.
Loan Payable: On June 30, 2015, we executed an amendment to our 2012 Credit Facility, which reduced the commitment on the revolving credit facility from $75 million to $50 million, waived certain financial covenants for the period ending June 30, 2015 and allowed us to make restricted payments, under certain conditions. The Company paid an amendment fee of $50,000, which was expensed in the quarter ended June 30, 2015. As of June 30, 2015, we were in compliance with our financial covenants under the 2012 Credit Facility.
On March 31, 2015, we repaid $58.6 million of principal on our Term Loan under the 2012 Credit Facility. $3.6 million of this payment was the regularly scheduled principal payment, $38.4 million was a mandatory prepayment from subsidiary sale proceeds, fulfilling our obligation to prepay principal from these proceeds by February 2016, and the balance of $16.6 million was a voluntary prepayment which provided additional restricted payment flexibility under the 2012 Credit Facility. After ratably applying these prepayments to the remaining amortization payments, the Company will not be required to make principal payments until the final bullet payment of $44.9 million in January 2017. During the three and six months ended June 30, 2015, we made interest payments totaling $0.3 million and $1.0 million and other fee payments totaling $0.2 million and $0.3 million, respectively, including the amendment fee mentioned previously.
During 2014, we were not required to make any principal payments as all scheduled 2014 principal payments, totaling $14.3 million, were prepaid in 2013, in connection with the amendment of our credit facility on November 4, 2013. During the three and six months ended June 30, 2014, we made interest payments totaling $0.7 million and $1.4 million and other fee payments totaling $0.1 million and $0.3 million, respectively.
In connection with the 2012 Credit Facility, we incurred loan origination fees which were capitalized and are being amortized over its 5-year term. In connection with the prepayment discussed above, we recorded additional amortization of $0.8 million during the quarter ended March 31, 2015 and in connection with the $25 million reduction of the revolving credit facility commitment from the June 2015 amendment, we recorded additional amortization of $0.3 million during the second quarter of 2015, leaving an unamortized balance of $1.0 million at June 30, 2015.
Unconsolidated Subsidiaries: We account for our participation in the ACOs using the equity method. Gains and losses from our participation in the ACOs are reported as equity in earnings (losses) of unconsolidated subsidiaries in the consolidated statements of operations. Our net investment in the ACOs is reported in other assets in the consolidated balance sheets. We recognized equity in earnings of our unconsolidated ACOs of $13.7 million and $6.3 million for the three and six months ended June 30, 2015, respectively, and losses of $7.3 million and $15.6 million for the three and six months ended June 30, 2014, respectively. 2015 includes our share of revenue related to program year 2014, which amounted to $20.9 million. In 2014, we did not recognize any shared savings revenue until the third quarter. For additional information on the ACOs, see Note 1—Organization and Company Background and Note 2—Basis of Presentation.
Stock Repurchase Plan: On August 1, 2013, our Board of Directors authorized the repurchase of up to $40 million of our outstanding common stock. Purchases may occur from time to time in the open market, in privately negotiated transactions, or otherwise as market conditions permit. On May 13, 2014 we repurchased and retired six million shares of our common stock directly from funds associated with Capital Z Partners Management, LLC at a price of $6.03 per share for total consideration of $36.2 million. We used cash on hand to fund the repurchase of these shares.
Earnings Per Common Share Computation: Under ASC 260, Earnings Per Share , income (loss) from continuing operations is the trigger for determining whether potential common stock equivalents are dilutive or anti-dilutive when calculating diluted earnings per share. Universal American has income from continuing operations for the three and six months ended June 30, 2015, and accordingly, include the effect of dilutive securities in calculating diluted earnings per share for those periods. For the three and six months ended June 30, 2014, Universal American has losses from continuing operations and has, accordingly, excluded common stock equivalents of 0.2 million and 0.4 million, respectively, from the calculation of diluted earnings per share for those periods.</t>
  </si>
  <si>
    <t>DISCONTINUED OPERATIONS</t>
  </si>
  <si>
    <t>11. DISCONTINUED OPERATIONS
On February 4, 2015, we sold our APS Healthcare Puerto Rico subsidiaries to an affiliate of the Metro Pavia Health System. APS Puerto Rico provides managed behavioral health services under the Government Health Plan Medicaid program under a contract that terminated on March 31, 2015 and had $151 million of revenue in 2014. The purchase price at closing was $26.5 million, which was settled in cash. The transaction resulted in a pre-tax realized loss of approximately $0.4 million. The transaction also generated an additional foreign tax credit carryforward of $5.4 million that has been recorded as a deferred tax asset.
On May 1, 2015, we sold our remaining APS Healthcare operating subsidiaries to KEPRO, Inc., a company that provides quality improvement and care management services to both government clients and the private sector. The purchase price was $5.0 million, which was settled in cash at closing and is subject to a working capital true up, which we expect to be settled during the third quarter of 2015. In addition, the transaction includes a potential earn-out of up to an additional $19.0 million based on certain contract renewals. Due to the variability in the length of time over which the contract renewals may occur and the difficulty of estimating the success of such renewals, we consider the potential earn-out to be a contingent gain which will be recorded only if and when we determine it to be realizable. At June 30, 2015 no portion of the potential earn-out met the criteria to be accrued as a contingent gain. The transaction resulted in a pre-tax realized loss of approximately $18.3 million.
In connection with the sales of the APS businesses, we agreed to provide certain support services to the buyers under a transition services agreement, or TSA, until they can assume the responsibilities directly. During the three-month and six-month periods ended June 30, 2015, we provided support under the TSA agreements of $1.4 million and $1.7 million, respectively.
Effective with the sale of our APS Healthcare businesses as discussed above, in accordance with ASC 205-20 Presentation of Financial Statements—Discontinued Operations, the results of operations and cash flows related to APS Healthcare are reported as discontinued operations for all periods presented. In addition, the related assets and liabilities have been segregated from the assets and liabilities related to our continuing operations and are presented separately in our consolidated balance sheets as of June 30, 2015 and December 31, 2014, respectively.
Summarized financial information for our discontinued operations for the three and six month periods ended June 30 is presented below:
Three Months Ended June 30,
Six Months Ended June 30,
2015
2014
2015
2014
(in thousands)
Revenues:
Net premium and policyholder fees earned
$
$
$
$
Fee and other income
​
​
​
​
​
​
​
​
​
​
​
​
​
​
Total revenues
​
​
​
​
​
​
​
​
​
​
​
​
​
​
Benefits, claims and expenses:
Claims and other benefits
—
Other operating costs and expenses
​
​
​
​
​
​
​
​
​
​
​
​
​
​
Total benefits, claims and expenses
​
​
​
​
​
​
​
​
​
​
​
​
​
​
Operating (loss) income
)
)
)
Restructure charge
)
—
)
—
Realized loss on sale
)
—
)
—
​
​
​
​
​
​
​
​
​
​
​
​
​
​
Loss from discontinued operations before income taxes
)
)
)
)
Benefit for income taxes
)
)
)
)
​
​
​
​
​
​
​
​
​
​
​
​
​
​
Loss from discontinued operations
$
)
$
)
$
)
$
)
​
​
​
​
​
​
​
​
​
​
​
​
​
​
​
​
​
​
​
​
​
​
​
​
​
​
​
​
Total assets and liabilities of discontinued operations are as follows:
June 30, 2015
December 31, 2014
(in thousands)
Assets
Cash and cash equivalents
$
—
$
Present value of future profits and other amortizing intangible assets
—
Deferred income tax asset
Income taxes receivable
Other assets
​
​
​
​
​
​
​
​
Total assets
$
$
​
​
​
​
​
​
​
​
​
​
​
​
​
​
​
​
Liabilities
Policy and contract claims—health
$
$
Other liabilities
​
​
​
​
​
​
​
​
Total liabilities
$
$
​
​
​
​
​
​
​
​
​
​
​
​
​
​
​
​</t>
  </si>
  <si>
    <t>BASIS OF PRESENTATION (Policies)</t>
  </si>
  <si>
    <t>Unconsolidated Subsidiaries</t>
  </si>
  <si>
    <t xml:space="preserve">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have the right to receive 100% of subsequent profits until our losses are recovered. Any remaining revenues are generally shared at 50%.
The ACOs are considered variable interest entities, known as VIEs, under U.S.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of unconsolidated subsidiaries in the consolidated statements of operations. Our net investment in the ACOs is reported in other assets in the consolidated balance sheets.
On July 30, 2015, CMS informed us that our Medicare Shared Savings Program (MSSP) ACOs generated $80 million in gross savings for program year 2014. This compares to $57 million in gross savings for 2012/3013, the first program period of the MSSP, which comprised up to 21 months, which we reported in the third quarter of 2014. 9 of our ACO's qualified for shared savings payments, compared to 3 in program year 2012/13, and will receive payments of $26.9 million, compared to $20.4 million in program year 2012/13. Our share of these payments, after payments to our physician partners of $6.0 million, is $20.9 million, which is reflected in equity in earnings (losses) of unconsolidated subsidiaries in our consolidated statements of operations. We expect to receive these payments during the third quarter of 2015. </t>
  </si>
  <si>
    <t>Use of Estimates</t>
  </si>
  <si>
    <t xml:space="preserve">Use of Estimates: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the current quarter. </t>
  </si>
  <si>
    <t>Reclassifications</t>
  </si>
  <si>
    <t xml:space="preserve">Reclassifications: In accordance with the provisions of Accounting Standards Codification ("ASC") 205-20, Presentation of Financial Statements—Discontinued Operations, effective with the sale of the APS Healthcare domestic operations on May 1, 2015, the results of operations and cash flows related to our APS Healthcare busines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As a result of the growth of our ACOs and Total Care, effective with the filing of our December 31, 2014 Annual Report on Form10-K/A, we have modified the way we manage and report our business. Our Medicare Advantage and Traditional Insurance segments remain unchanged; however, we have split our ACO and Total Care businesses from the Corporate &amp; Other segment to form two new segments—Management Services Organization, or MSO, and Medicaid, respectively. We will continue to report the activities of our holding company and other ancillary operations in our Corporate &amp; Other segment. For segment reporting, we have made reclassifications to conform prior period amounts to the current period presentation. </t>
  </si>
  <si>
    <t>INVESTMENTS (Tables)</t>
  </si>
  <si>
    <t>Schedule of amortized cost and fair value of fixed maturity investments</t>
  </si>
  <si>
    <t>June 30, 2015
Classification
Amortized Cost
Gross Unrealized Gains
Gross Unrealized Losse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December 31, 2014
Classification
Amortized Cost
Gross Unrealized Gains
Gross Unrealized Losse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t>
  </si>
  <si>
    <t>Schedule of amortized cost and fair value of fixed maturity investments by contractual maturity</t>
  </si>
  <si>
    <t>Amortized Cost
Fair Value
(in thousands)
Due in 1 year or less
$
$
Due after 1 year through 5 years
Due after 5 years through 10 years
Due after 10 years
Mortgage and asset-backed securities
​
​
​
​
​
​
​
​
$
$
​
​
​
​
​
​
​
​
​
​
​
​
​
​
​
​</t>
  </si>
  <si>
    <t>Schedule of fair value and unrealized loss for fixed maturities in a continuous unrealized loss position</t>
  </si>
  <si>
    <t>Less than 12 Months
12 Months or Longer
Total
June 30, 2015
Fair Value
Gross Unrealized Losses
Fair Value
Gross Unrealized Losses
Fair Value
Gross Unrealized Losses
(in thousands)
U.S. Treasury securities and U.S. Government obligations
$
$
)
$
$
)
$
$
)
Government sponsored agencies
)
—
—
)
Other political subdivisions
)
)
)
Corporate debt securities
)
)
)
Foreign debt securities
)
—
)
Residential mortgage-backed securities
)
)
)
Commercial mortgage-backed securities
)
—
—
)
Other asset-backed securities
)
—
—
)
​
​
​
​
​
​
​
​
​
​
​
​
​
​
​
​
​
​
​
​
Total fixed maturities
$
$
)
$
$
)
$
$
)
​
​
​
​
​
​
​
​
​
​
​
​
​
​
​
​
​
​
​
​
​
​
​
​
​
​
​
​
​
​
​
​
​
​
​
​
​
​
​
​
Total number of securities in an unrealized loss position
​
​
​
​
​
​
​
​
​
​
​
​
​
​
​
​
​
​
​
​
​
​
​
​
​
​
​
​
​
​
​
​
​
​
​
​
​
​
​
​
Less than 12 Months
12 Months or Longer
Total
December 31, 2014
Fair Value
Gross Unrealized Losses
Fair Value
Gross Unrealized Losses
Fair Value
Gross Unrealized Losses
(in thousands)
U.S. Treasury securities and U.S. Government obligations
$
$
)
$
$
)
$
$
)
Government sponsored agencies
—
—
)
)
Other political subdivisions
)
)
)
Corporate debt securities
)
)
)
Foreign debt securities
)
)
)
Residential mortgage-backed securities
)
)
)
Commercial mortgage-backed securities
)
—
—
)
Other asset-backed securities
)
—
—
)
​
​
​
​
​
​
​
​
​
​
​
​
​
​
​
​
​
​
​
​
Total fixed maturities
$
$
)
$
$
)
$
$
)
​
​
​
​
​
​
​
​
​
​
​
​
​
​
​
​
​
​
​
​
​
​
​
​
​
​
​
​
​
​
​
​
​
​
​
​
​
​
​
​
Total number of securities in an unrealized loss position
​
​
​
​
​
​
​
​
​
​
​
​
​
​
​
​
​
​
​
​
​
​
​
​
​
​
​
​
​
​
​
​
​
​
​
​
​
​
​
​</t>
  </si>
  <si>
    <t>Schedule of gross realized gains and losses included in the consolidated statements of operations</t>
  </si>
  <si>
    <t>For the three months ended June 30,
For the six months ended June 30,
2015
2014
2015
2014
(in thousands)
Realized gains:
Fixed maturities
$
$
$
$
Other
—
—
​
​
​
​
​
​
​
​
​
​
​
​
​
​
​
​
​
​
​
​
​
​
​
​
​
​
​
​
Realized Losses:
Fixed maturities
)
)
)
)
​
​
​
​
​
​
​
​
​
​
​
​
​
​
Net realized gains
$
$
$
$
​
​
​
​
​
​
​
​
​
​
​
​
​
​
​
​
​
​
​
​
​
​
​
​
​
​
​
​</t>
  </si>
  <si>
    <t>FAIR VALUE MEASUREMENTS (Tables)</t>
  </si>
  <si>
    <t>Schedule of recurring fair value measurements by hierarchy levels</t>
  </si>
  <si>
    <t>The following table presents our recurring fair value measurements by ASC-820-10 hierarchy levels (in thousands):
June 30, 2015
Total
Level 1
Level 2
Level 3
Assets:
Fixed maturities, available for sale
$
$
—
$
$
Equity securities
—
—
​
​
​
​
​
​
​
​
​
​
​
​
​
​
Total assets
$
$
—
$
$
​
​
​
​
​
​
​
​
​
​
​
​
​
​
​
​
​
​
​
​
​
​
​
​
​
​
​
​
December 31, 2014
Assets:
Fixed maturities, available for sale
$
$
—
$
$
Equity securities
—
—
​
​
​
​
​
​
​
​
​
​
​
​
​
​
Total assets
$
$
—
$
$
​
​
​
​
​
​
​
​
​
​
​
​
​
​
​
​
​
​
​
​
​
​
​
​
​
​
​
​</t>
  </si>
  <si>
    <t>Summary of changes in the recurring fair value measurement of Level 3 financial instruments</t>
  </si>
  <si>
    <t>Fixed Maturities
(in thousands)
Fair value as of December 31, 2014
$
Paydowns
)
Unrealized gains included in AOCI(1)(2)
​
​
​
​
​
Fair value as of March 31, 2015
Paydowns
)
Unrealized losses included in AOCI(1)(2)
)
​
​
​
​
​
Fair value as of June 30, 2015
$
​
​
​
​
​
​
​
​
​
​
(1)
AOCI: Accumulated other comprehensive income.
(2)
Unrealized gains and losses represent changes in values of Level 3 financial instruments only for the periods in which the instruments are classified as Level 3.</t>
  </si>
  <si>
    <t>ACCUMULATED OTHER COMPREHENSIVE INCOME (Tables)</t>
  </si>
  <si>
    <t>Schedule of components of accumulated other comprehensive income, net of tax</t>
  </si>
  <si>
    <t>The components of accumulated other comprehensive income are as follows (in thousands):
Net Unrealized Gains on Investments Available for Sale
Gross Unrealized OTTI
Long-Term Claim Reserve Adjustment
Accumulated Other Comprehensive Income
Three months ended June 30, 2015
Balance as of April 1, 2015
$
$
—
$
)
$
Other comprehensive loss before reclassifications
)
—
)
Less: Amounts reclassified from other comprehensive income
—
—
​
​
​
​
​
​
​
​
​
​
​
​
​
​
Net current-period other comprehensive loss
)
—
)
​
​
​
​
​
​
​
​
​
​
​
​
​
​
Balance as of June 30, 2015
$
$
—
$
)
$
​
​
​
​
​
​
​
​
​
​
​
​
​
​
​
​
​
​
​
​
​
​
​
​
​
​
​
​
Three months ended June 30, 2014
Balance as of April 1, 2014
$
$
)
$
)
$
Other comprehensive income before reclassifications
)
)
Less: Amounts reclassified from other comprehensive income
—
—
​
​
​
​
​
​
​
​
​
​
​
​
​
​
Net current-period other comprehensive income
)
)
​
​
​
​
​
​
​
​
​
​
​
​
​
​
Balance as of June 30, 2014
$
$
)
$
)
$
​
​
​
​
​
​
​
​
​
​
​
​
​
​
​
​
​
​
​
​
​
​
​
​
​
​
​
​
Six months ended June 30, 2015
Balance as of January 1, 2015
$
$
—
$
)
$
Other comprehensive loss before reclassifications
)
—
)
Less: Amounts reclassified from other comprehensive income
—
—
​
​
​
​
​
​
​
​
​
​
​
​
​
​
Net current-period other comprehensive loss
)
—
)
​
​
​
​
​
​
​
​
​
​
​
​
​
​
Balance as of June 30, 2015
$
$
—
$
)
$
​
​
​
​
​
​
​
​
​
​
​
​
​
​
​
​
​
​
​
​
​
​
​
​
​
​
​
​
Six months ended June 30, 2014
Balance as of January 1, 2014
$
$
)
$
)
$
Other comprehensive income before reclassifications
)
)
Less: Amounts reclassified from other comprehensive income
—
—
​
​
​
​
​
​
​
​
​
​
​
​
​
​
Net current-period other comprehensive income
)
)
​
​
​
​
​
​
​
​
​
​
​
​
​
​
Balance as of June 30, 2014
$
$
)
$
)
$
​
​
​
​
​
​
​
​
​
​
​
​
​
​
​
​
​
​
​
​
​
​
​
​
​
​
​
​</t>
  </si>
  <si>
    <t>STOCK-BASED COMPENSATION (Tables)</t>
  </si>
  <si>
    <t>Schedule of compensation expense included in other operating costs and expenses and the related tax benefit</t>
  </si>
  <si>
    <t>Three Months Ended June 30,
Six Months Ended June 30,
2015
2014
2015
2014
(in thousands)
Stock options
$
$
$
$
Restricted stock awards
​
​
​
​
​
​
​
​
​
​
​
​
​
​
Total stock-based compensation expense
Less: stock-based compensation expense—discontinued operations
​
​
​
​
​
​
​
​
​
​
​
​
​
​
Stock-based compensation expense—continuing operations
Tax benefit recognized
​
​
​
​
​
​
​
​
​
​
​
​
​
​
Stock-based compensation expense—continuing operations, net of tax
$
$
$
$
​
​
​
​
​
​
​
​
​
​
​
​
​
​
​
​
​
​
​
​
​
​
​
​
​
​
​
​
(1)
Tax benefit recognized includes the estimated effect of non-deductible compensation costs for the three-month and six-month periods ended June 30, 2014. See Note 10, Other Disclosures—Income Taxes for further information on our treatment of compensation costs for income tax purposes.</t>
  </si>
  <si>
    <t>Schedule of assumptions used to estimate the fair value for options granted during the period at the date of grant</t>
  </si>
  <si>
    <t>For options granted
2015
Weighted-average grant date fair value
$2.42 - $2.95
Risk free interest rates
1.15% - 1.32%
Dividend yields
0.00%
Expected volatility
33.78 - 34.60%
Expected lives of options (in years)
3.75 - 5.00</t>
  </si>
  <si>
    <t>Summary of option activity</t>
  </si>
  <si>
    <t>Options
Options (in thousands)
Weighted Average Exercise Price
Outstanding at January 1, 2015
$
Granted
Exercised
)
Forfeited or expired
)
​
​
​
​
​
​
​
​
Outstanding at June 30, 2015
$
​
​
​
​
​
​
​
​
​
​
​
​
​
​
​
​</t>
  </si>
  <si>
    <t>Summary of non-vested restricted stock awards</t>
  </si>
  <si>
    <t>Non-Vested Restricted Stock
Shares (in thousands)
Weighted Average Grant-Date Fair Value
Non-vested at January 1, 2015
$
Granted
Vested
)
Forfeited
)
​
​
​
​
​
​
​
​
Non-vested at June 30, 2015
$
​
​
​
​
​
​
​
​
​
​
​
​
​
​
​
​</t>
  </si>
  <si>
    <t>BUSINESS SEGMENT INFORMATION (Tables)</t>
  </si>
  <si>
    <t>Schedule of financial data by segment, with a reconciliation of segment revenues and segment income (loss) before income taxes to total revenue and loss before income taxes</t>
  </si>
  <si>
    <t>Three months ended June 30,
2015
2014
Revenues
Pre-tax Income (Loss) from Continuing Operations
Revenues
Pre-tax Income (Loss) from Continuing Operations
(in thousands)
Medicare Advantage
$
$
$
$
MSO
—
—
)
Medicaid
)
Traditional Insurance
Corporate &amp; Other
)
)
Intersegment revenues
)
—
)
—
Adjustments to segment amounts:
Net realized gains(1)
​
​
​
​
​
​
​
​
​
​
​
​
​
​
Total
$
$
$
$
)
​
​
​
​
​
​
​
​
​
​
​
​
​
​
​
​
​
​
​
​
​
​
​
​
​
​
​
​
Six months ended June 30,
2015
2014
Revenues
Pre-tax Income (Loss) from Continuing Operations
Revenues
Pre-tax Income (Loss) from Continuing Operations
(in thousands)
Medicare Advantage
$
$
$
$
MSO
—
)
—
)
Medicaid
)
Traditional Insurance
Corporate &amp; Other
)
)
Intersegment revenues
)
—
)
—
Adjustments to segment amounts:
Net realized gains(1)
​
​
​
​
​
​
​
​
​
​
​
​
​
​
Total
$
$
$
$
)
​
​
​
​
​
​
​
​
​
​
​
​
​
​
​
​
​
​
​
​
​
​
​
​
​
​
​
​
(1)
We evaluate the results of operations of our segments based on income (loss) before realized gains and losses and income taxes. We believe that realized gains and losses are not indicative of overall operating trends.</t>
  </si>
  <si>
    <t>OTHER DISCLOSURES (Tables)</t>
  </si>
  <si>
    <t>Summary of restructuring liability</t>
  </si>
  <si>
    <t>Segment
January 1, Balance
Charge to Earnings(1)
Cash Paid
Non-cash
June 30 Balance
(in thousands)
Continuing Operations:
Workforce reduction
Corporate &amp; Other
$
$
$
)
$
—
$
NY Exchange exit
Corporate &amp; Other
—
)
—
Facility consolidation
Traditional
—
—
)
​
​
​
​
​
​
​
​
​
​
​
​
​
​
​
​
​
​
​
Total Continuing Operations
)
)
​
​
​
​
​
​
​
​
​
​
​
​
​
​
​
​
​
​
​
Discontinued Operations:
Workforce reduction
)
—
MBH runout
—
—
—
Facility consolidation
—
)
)
​
​
​
​
​
​
​
​
​
​
​
​
​
​
​
​
​
​
​
Total Discontinued Operations
)
)
​
​
​
​
​
​
​
​
​
​
​
​
​
​
​
​
​
​
​
Total
$
$
$
)
$
)
$
​
​
​
​
​
​
​
​
​
​
​
​
​
​
​
​
​
​
​
​
​
​
​
​
​
​
​
​
​
​
​
​
​
​
​
​
​
​
(1)
The charge to earnings for continuing operations is included in other operating costs and expenses in our consolidated statements of operations. The charge to earnings for discontinued operations is included in the loss from discontinued operations in our consolidated statements of operations.</t>
  </si>
  <si>
    <t>DISCONTINUED OPERATIONS (Tables)</t>
  </si>
  <si>
    <t>Schedule of Financial Information Included in Income and Balance Sheet from Discontinued Operations</t>
  </si>
  <si>
    <t>Three Months Ended June 30,
Six Months Ended June 30,
2015
2014
2015
2014
(in thousands)
Revenues:
Net premium and policyholder fees earned
$
$
$
$
Fee and other income
​
​
​
​
​
​
​
​
​
​
​
​
​
​
Total revenues
​
​
​
​
​
​
​
​
​
​
​
​
​
​
Benefits, claims and expenses:
Claims and other benefits
—
Other operating costs and expenses
​
​
​
​
​
​
​
​
​
​
​
​
​
​
Total benefits, claims and expenses
​
​
​
​
​
​
​
​
​
​
​
​
​
​
Operating (loss) income
)
)
)
Restructure charge
)
—
)
—
Realized loss on sale
)
—
)
—
​
​
​
​
​
​
​
​
​
​
​
​
​
​
Loss from discontinued operations before income taxes
)
)
)
)
Benefit for income taxes
)
)
)
)
​
​
​
​
​
​
​
​
​
​
​
​
​
​
Loss from discontinued operations
$
)
$
)
$
)
$
)
​
​
​
​
​
​
​
​
​
​
​
​
​
​
​
​
​
​
​
​
​
​
​
​
​
​
​
​
June 30, 2015
December 31, 2014
(in thousands)
Assets
Cash and cash equivalents
$
—
$
Present value of future profits and other amortizing intangible assets
—
Deferred income tax asset
Income taxes receivable
Other assets
​
​
​
​
​
​
​
​
Total assets
$
$
​
​
​
​
​
​
​
​
​
​
​
​
​
​
​
​
Liabilities
Policy and contract claims—health
$
$
Other liabilities
​
​
​
​
​
​
​
​
Total liabilities
$
$
​
​
​
​
​
​
​
​
​
​
​
​
​
​
​
​</t>
  </si>
  <si>
    <t>ORGANIZATION AND COMPANY BACKGROUND (Details) - Jun. 30, 2015 - item</t>
  </si>
  <si>
    <t>Organization and company background</t>
  </si>
  <si>
    <t>Number of states in which the company's subsidiaries sell Medicare advantage products, life, accident and health insurance</t>
  </si>
  <si>
    <t>Number of ACOs</t>
  </si>
  <si>
    <t>Number of participating providers in ACOs</t>
  </si>
  <si>
    <t>Number of members</t>
  </si>
  <si>
    <t>Medicaid</t>
  </si>
  <si>
    <t>BASIS OF PRESENTATION (Details) $ in Millions</t>
  </si>
  <si>
    <t>12 Months Ended</t>
  </si>
  <si>
    <t>21 Months Ended</t>
  </si>
  <si>
    <t>Jun. 30, 2015USD ($)item</t>
  </si>
  <si>
    <t>Jun. 30, 2015item</t>
  </si>
  <si>
    <t>Dec. 31, 2014USD ($)item</t>
  </si>
  <si>
    <t>Dec. 31, 2013USD ($)item</t>
  </si>
  <si>
    <t>Share of the entity in income of ACOs (as a percent)</t>
  </si>
  <si>
    <t>50.00%</t>
  </si>
  <si>
    <t>Share of the entity in losses of ACOs (as a percent)</t>
  </si>
  <si>
    <t>100.00%</t>
  </si>
  <si>
    <t>Share of entity in subsequent profits in case of losses of ACOs (as a percent)</t>
  </si>
  <si>
    <t>Share of entity in revenue remaining after recovery of losses of ACOs (as a percent)</t>
  </si>
  <si>
    <t>Number of ACOs | item</t>
  </si>
  <si>
    <t>CMS</t>
  </si>
  <si>
    <t>Total savings from ACOs for CMS</t>
  </si>
  <si>
    <t>Number of ACOs qualifying for savings | item</t>
  </si>
  <si>
    <t>Payments to be received by ACOs</t>
  </si>
  <si>
    <t>Payments to physician partners under Medicare Shared Savings Program</t>
  </si>
  <si>
    <t>Revenue from unconsolidated subsidiaries</t>
  </si>
  <si>
    <t>CMS | Maximum</t>
  </si>
  <si>
    <t>Number of months in which service was accounted</t>
  </si>
  <si>
    <t>21 months</t>
  </si>
  <si>
    <t>INVESTMENTS (Details) - USD ($) $ in Thousands</t>
  </si>
  <si>
    <t>Investments</t>
  </si>
  <si>
    <t>Amortized Cost</t>
  </si>
  <si>
    <t>Gross Unrealized Gains</t>
  </si>
  <si>
    <t>Gross Unrealized Losses</t>
  </si>
  <si>
    <t>Fair value</t>
  </si>
  <si>
    <t>U.S. Treasury securities and U.S. Government obligations</t>
  </si>
  <si>
    <t>Government sponsored agencies</t>
  </si>
  <si>
    <t>Other political subdivisions</t>
  </si>
  <si>
    <t>Corporate debt securities</t>
  </si>
  <si>
    <t>Foreign debt securities</t>
  </si>
  <si>
    <t>Residential mortgage-backed securities</t>
  </si>
  <si>
    <t>Commercial mortgage-backed securities</t>
  </si>
  <si>
    <t>Other asset-backed securities</t>
  </si>
  <si>
    <t>INVESTMENTS (Details 2) - USD ($) $ in Thousands</t>
  </si>
  <si>
    <t>Due in 1 year or less</t>
  </si>
  <si>
    <t>Due after 1 year through 5 years</t>
  </si>
  <si>
    <t>Due after 5 years through 10 years</t>
  </si>
  <si>
    <t>Due after 10 years</t>
  </si>
  <si>
    <t>Mortgage and asset-backed securities</t>
  </si>
  <si>
    <t>Fair Value</t>
  </si>
  <si>
    <t>INVESTMENTS (Details 3) $ in Thousands</t>
  </si>
  <si>
    <t>Less than 12 Months, Fair Value</t>
  </si>
  <si>
    <t>Less than 12 Months, Gross Unrealized Losses and OTTI</t>
  </si>
  <si>
    <t>12 Months or Longer, Fair Value</t>
  </si>
  <si>
    <t>12 Months or Longer, Gross Unrealized Losses and OTTI</t>
  </si>
  <si>
    <t>Total, Fair Value</t>
  </si>
  <si>
    <t>Total, Gross Unrealized Losses and OTTI</t>
  </si>
  <si>
    <t>Total number of securities in an unrealized loss position | item</t>
  </si>
  <si>
    <t>INVESTMENTS (Details 4) - USD ($) $ in Thousands</t>
  </si>
  <si>
    <t>Gross realized gains and gross realized losses</t>
  </si>
  <si>
    <t>Realized gains</t>
  </si>
  <si>
    <t>Fixed maturities</t>
  </si>
  <si>
    <t>Realized losses</t>
  </si>
  <si>
    <t>Other</t>
  </si>
  <si>
    <t>FAIR VALUE MEASUREMENTS (Details) - Fair Value Measurements Recurring - USD ($) $ in Thousands</t>
  </si>
  <si>
    <t>Assets:</t>
  </si>
  <si>
    <t>Fair Value | Fixed maturities</t>
  </si>
  <si>
    <t>Fair value of investment</t>
  </si>
  <si>
    <t>Fair Value | Equity securities</t>
  </si>
  <si>
    <t>Level 2 | Fixed maturities</t>
  </si>
  <si>
    <t>Level 2 | Equity securities</t>
  </si>
  <si>
    <t>Level 3 | Fixed maturities</t>
  </si>
  <si>
    <t>FAIR VALUE MEASUREMENTS (Details 2) - Level 3 - USD ($) $ in Thousands</t>
  </si>
  <si>
    <t>Mar. 31, 2015</t>
  </si>
  <si>
    <t>Changes in the recurring fair value measurement of Level 3 financial instruments:</t>
  </si>
  <si>
    <t>Fair value at the beginning of the period</t>
  </si>
  <si>
    <t>Paydowns</t>
  </si>
  <si>
    <t>Unrealized gains included in AOCI</t>
  </si>
  <si>
    <t>Fair value at end of the year</t>
  </si>
  <si>
    <t>ACCUMULATED OTHER COMPREHENSIVE INCOME - USD ($) $ in Thousands</t>
  </si>
  <si>
    <t>Balance at the beginning of period</t>
  </si>
  <si>
    <t>Other comprehensive income (loss) before reclassifications</t>
  </si>
  <si>
    <t>Less: Amounts reclassified from other comprehensive income</t>
  </si>
  <si>
    <t>Balance at the end of period</t>
  </si>
  <si>
    <t>Federal rate (as a percent)</t>
  </si>
  <si>
    <t>35.00%</t>
  </si>
  <si>
    <t>Net Unrealized Gains on Investments Available for Sale</t>
  </si>
  <si>
    <t>Gross Unrealized OTTI</t>
  </si>
  <si>
    <t>Long-Term Claim Reserve Adjustment</t>
  </si>
  <si>
    <t>STOCK-BASED COMPENSATION (Details) - USD ($) $ / shares in Units, shares in Thousands, $ in Thousands</t>
  </si>
  <si>
    <t>Total stock-based compensation expense</t>
  </si>
  <si>
    <t>Less: stock-based compensation expense - discontinued operations</t>
  </si>
  <si>
    <t>Stock- based compensation expense - continuing operations</t>
  </si>
  <si>
    <t>Tax benefit recognized</t>
  </si>
  <si>
    <t>Stock-based compensation expense - continuing operations, net of tax</t>
  </si>
  <si>
    <t>Financing cash flows for excess tax deductions recognized</t>
  </si>
  <si>
    <t>Financing cash flows for excess tax expenses recognized</t>
  </si>
  <si>
    <t>Employees, directors and other third parties stock options</t>
  </si>
  <si>
    <t>Assumptions used to estimate the fair value of options at the date of grant using a Black-Scholes option pricing model</t>
  </si>
  <si>
    <t>Risk free interest rates, minimum (as a percent)</t>
  </si>
  <si>
    <t>1.15%</t>
  </si>
  <si>
    <t>Risk free interest rates, maximum (as a percent)</t>
  </si>
  <si>
    <t>1.32%</t>
  </si>
  <si>
    <t>Dividend yields (as a percent)</t>
  </si>
  <si>
    <t>0.00%</t>
  </si>
  <si>
    <t>Expected volatility, minimum (as a percent)</t>
  </si>
  <si>
    <t>33.78%</t>
  </si>
  <si>
    <t>Expected volatility, maximum (as a percent)</t>
  </si>
  <si>
    <t>34.60%</t>
  </si>
  <si>
    <t>Options</t>
  </si>
  <si>
    <t>Outstanding at the beginning of the period (in shares)</t>
  </si>
  <si>
    <t>Granted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Options, other disclosures</t>
  </si>
  <si>
    <t>Total intrinsic value of options exercised</t>
  </si>
  <si>
    <t>Proceeds from the exercise of stock options</t>
  </si>
  <si>
    <t>Compensation cost related to non-vested awards not yet recognized</t>
  </si>
  <si>
    <t>Weighted-average period over which compensation cost related to non-vested awards is expected to be recognized</t>
  </si>
  <si>
    <t>2 years 4 months 24 days</t>
  </si>
  <si>
    <t>Employees, directors and other third parties stock options | Minimum</t>
  </si>
  <si>
    <t>Weighted-average grant date fair value (in dollars per share)</t>
  </si>
  <si>
    <t>Expected lives of options</t>
  </si>
  <si>
    <t>3 years 9 months</t>
  </si>
  <si>
    <t>Employees, directors and other third parties stock options | Maximum</t>
  </si>
  <si>
    <t>5 years</t>
  </si>
  <si>
    <t>Restricted stock</t>
  </si>
  <si>
    <t>Restricted Stock Awards</t>
  </si>
  <si>
    <t>Vesting period</t>
  </si>
  <si>
    <t>4 years</t>
  </si>
  <si>
    <t>Shares</t>
  </si>
  <si>
    <t>Non-vested at beginning of period (in shares)</t>
  </si>
  <si>
    <t>Vested (in shares)</t>
  </si>
  <si>
    <t>Forfeited (in shares)</t>
  </si>
  <si>
    <t>Non-vested at end of period (in shares)</t>
  </si>
  <si>
    <t>Total fair value of shares vested</t>
  </si>
  <si>
    <t>Weighted Average Grant-Date Fair Value</t>
  </si>
  <si>
    <t>Non-vested at beginning of period (in dollars per share)</t>
  </si>
  <si>
    <t>Vested (in dollars per share)</t>
  </si>
  <si>
    <t>Forfeited (in dollars per share)</t>
  </si>
  <si>
    <t>Non-vested at end of period (in dollars per share)</t>
  </si>
  <si>
    <t>BUSINESS SEGMENT INFORMATION (Details) - USD ($) $ in Thousands</t>
  </si>
  <si>
    <t>Reconciliation of segment revenues and segment income (loss) before income taxes to total revenue and income from continuing operations before income taxes</t>
  </si>
  <si>
    <t>Revenues</t>
  </si>
  <si>
    <t>Pre-tax Income (Loss) from continuing operations</t>
  </si>
  <si>
    <t>Operating segments | Medicare Advantage</t>
  </si>
  <si>
    <t>Operating segments | MSO</t>
  </si>
  <si>
    <t>Operating segments | Medicaid</t>
  </si>
  <si>
    <t>Operating segments | Traditional Insurance</t>
  </si>
  <si>
    <t>Operating segments | Corporate &amp; Other</t>
  </si>
  <si>
    <t>Intersegment</t>
  </si>
  <si>
    <t>Net realized gains (losses) on investments</t>
  </si>
  <si>
    <t>OTHER DISCLOSURES (Details) - USD ($) $ in Thousands</t>
  </si>
  <si>
    <t>Income Taxes:</t>
  </si>
  <si>
    <t>Effective tax rate on income from continuing operations (as a percent)</t>
  </si>
  <si>
    <t>52.50%</t>
  </si>
  <si>
    <t>18.80%</t>
  </si>
  <si>
    <t>68.90%</t>
  </si>
  <si>
    <t>73.40%</t>
  </si>
  <si>
    <t>Income tax (benefit) provision</t>
  </si>
  <si>
    <t>Income tax benefit recorded for expenses previously considered non-deductible</t>
  </si>
  <si>
    <t>Effective tax rate on income from continuing operations excluding foreign tax credit carryforwards (as a percent)</t>
  </si>
  <si>
    <t>44.10%</t>
  </si>
  <si>
    <t>OTHER DISCLOSURES (Details 2) $ in Millions</t>
  </si>
  <si>
    <t>Jun. 30, 2015USD ($)</t>
  </si>
  <si>
    <t>APS Puerto Rico</t>
  </si>
  <si>
    <t>Sale of APS Puerto Rico</t>
  </si>
  <si>
    <t>Foreign tax credit carryforwards</t>
  </si>
  <si>
    <t>OTHER DISCLOSURES (Details 3) - USD ($) $ / shares in Units, shares in Millions</t>
  </si>
  <si>
    <t>May. 13, 2014</t>
  </si>
  <si>
    <t>Nov. 04, 2013</t>
  </si>
  <si>
    <t>Jun. 29, 2015</t>
  </si>
  <si>
    <t>Aug. 01, 2013</t>
  </si>
  <si>
    <t>Restructuring liability</t>
  </si>
  <si>
    <t>Balance at beginning of the period</t>
  </si>
  <si>
    <t>Charge to Earnings</t>
  </si>
  <si>
    <t>Cash Paid</t>
  </si>
  <si>
    <t>Non-cash</t>
  </si>
  <si>
    <t>Balance at the end of the period</t>
  </si>
  <si>
    <t>Loan Payable</t>
  </si>
  <si>
    <t>Maximum borrowing capacity</t>
  </si>
  <si>
    <t>Stock Repurchase Plan</t>
  </si>
  <si>
    <t>Number of common stock shares repurchased</t>
  </si>
  <si>
    <t>Price per share for repurchase of common stock</t>
  </si>
  <si>
    <t>Total consideration for repurchase of common stock</t>
  </si>
  <si>
    <t>Earnings Per Common Share Computation</t>
  </si>
  <si>
    <t>Antidilutive securities excluded from the computation of diluted EPS (in shares)</t>
  </si>
  <si>
    <t>2012 Credit Facility</t>
  </si>
  <si>
    <t>Amendment fee</t>
  </si>
  <si>
    <t>Loan origination fees amortization period</t>
  </si>
  <si>
    <t>Additional amortization</t>
  </si>
  <si>
    <t>Reduction of revolving credit facility</t>
  </si>
  <si>
    <t>Loan origination fees unamortized balance</t>
  </si>
  <si>
    <t>Credit Facility</t>
  </si>
  <si>
    <t>Principal payments</t>
  </si>
  <si>
    <t>Regularly scheduled principal payment</t>
  </si>
  <si>
    <t>Mandatory prepayment of principal from subsidiary sale proceeds</t>
  </si>
  <si>
    <t>Voluntary prepayment of principal</t>
  </si>
  <si>
    <t>Final bullet payment</t>
  </si>
  <si>
    <t>Cash paid for interest</t>
  </si>
  <si>
    <t>Cash paid for other fee</t>
  </si>
  <si>
    <t>Maximum</t>
  </si>
  <si>
    <t>Authorized repurchase amount</t>
  </si>
  <si>
    <t>Scheduled payments due in 2014 | Credit Facility</t>
  </si>
  <si>
    <t>APS Healthcare Domestic Business</t>
  </si>
  <si>
    <t>Restructure charge</t>
  </si>
  <si>
    <t>Continuing Operations</t>
  </si>
  <si>
    <t>Continuing Operations | Corporate &amp; Other | Workforce reduction</t>
  </si>
  <si>
    <t>Continuing Operations | Corporate &amp; Other | NY Exchange exit</t>
  </si>
  <si>
    <t>Continuing Operations | Traditional Insurance | Facility consolidation</t>
  </si>
  <si>
    <t>Discontinued Operations.</t>
  </si>
  <si>
    <t>Discontinued Operations. | Workforce reduction</t>
  </si>
  <si>
    <t>Discontinued Operations. | MBH runout</t>
  </si>
  <si>
    <t>Discontinued Operations. | Facility consolidation</t>
  </si>
  <si>
    <t>DISCONTINUED OPERATIONS (Details) - USD ($) $ in Millions</t>
  </si>
  <si>
    <t>May. 01, 2015</t>
  </si>
  <si>
    <t>Feb. 04, 2015</t>
  </si>
  <si>
    <t>APS</t>
  </si>
  <si>
    <t>Discontinued operations</t>
  </si>
  <si>
    <t>Support provided under TSA agreements</t>
  </si>
  <si>
    <t>APS Healthcare Puerto Rico Inc.</t>
  </si>
  <si>
    <t>Revenue</t>
  </si>
  <si>
    <t>Purchase price at closing</t>
  </si>
  <si>
    <t>Loss on sale, pre-tax</t>
  </si>
  <si>
    <t>Maximum potential earn-out based on certain contract renewals</t>
  </si>
  <si>
    <t>DISCONTINUED OPERATIONS (Details 2) - USD ($) $ in Thousands</t>
  </si>
  <si>
    <t>Benefit for income taxes</t>
  </si>
  <si>
    <t>APS Healthcare</t>
  </si>
  <si>
    <t>Operating loss</t>
  </si>
  <si>
    <t>Realized loss on sale</t>
  </si>
  <si>
    <t>Assets</t>
  </si>
  <si>
    <t>Total Assets</t>
  </si>
  <si>
    <t>Liabilities</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n" s="4" r="B4">
        <v>151412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4" r="B11">
        <v>2015</v>
      </c>
    </row>
    <row spans="1:3" r="12">
      <c t="s" s="3" r="A12">
        <v>20</v>
      </c>
      <c t="s" s="5" r="B12">
        <v>21</v>
      </c>
    </row>
    <row spans="1:3" r="13">
      <c t="s" s="3" r="A13">
        <v>22</v>
      </c>
    </row>
    <row spans="1:3" r="14">
      <c t="s" s="3" r="A14">
        <v>23</v>
      </c>
      <c t="n" s="4" r="C14">
        <v>80757795</v>
      </c>
    </row>
    <row spans="1:3" r="15">
      <c t="s" s="3" r="A15">
        <v>24</v>
      </c>
    </row>
    <row spans="1:3" r="16">
      <c t="s" s="3" r="A16">
        <v>23</v>
      </c>
      <c t="n" s="4" r="C16">
        <v>3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6" r="A3">
        <v>178</v>
      </c>
    </row>
    <row spans="1:2" r="4">
      <c t="s" s="3" r="A4">
        <v>178</v>
      </c>
      <c t="s" s="3"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0</v>
      </c>
      <c t="s" s="2" r="B1">
        <v>1</v>
      </c>
    </row>
    <row spans="1:2" r="2">
      <c t="s" s="2" r="B2">
        <v>2</v>
      </c>
    </row>
    <row spans="1:2" r="3">
      <c t="s" s="6" r="A3">
        <v>181</v>
      </c>
    </row>
    <row spans="1:2" r="4">
      <c t="s" s="3" r="A4">
        <v>180</v>
      </c>
      <c t="s" s="3"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6" r="A3">
        <v>183</v>
      </c>
    </row>
    <row spans="1:2" r="4">
      <c t="s" s="3" r="A4">
        <v>183</v>
      </c>
      <c t="s" s="3"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6" r="A3">
        <v>185</v>
      </c>
    </row>
    <row spans="1:2" r="4">
      <c t="s" s="3" r="A4">
        <v>185</v>
      </c>
      <c t="s" s="3"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7</v>
      </c>
      <c t="s" s="2" r="B1">
        <v>1</v>
      </c>
    </row>
    <row spans="1:2" r="2">
      <c t="s" s="2" r="B2">
        <v>2</v>
      </c>
    </row>
    <row spans="1:2" r="3">
      <c t="s" s="6" r="A3">
        <v>187</v>
      </c>
    </row>
    <row spans="1:2" r="4">
      <c t="s" s="3" r="A4">
        <v>187</v>
      </c>
      <c t="s" s="3"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6" r="A3">
        <v>190</v>
      </c>
    </row>
    <row spans="1:2" r="4">
      <c t="s" s="3" r="A4">
        <v>189</v>
      </c>
      <c t="s" s="3"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6" r="A3">
        <v>192</v>
      </c>
    </row>
    <row spans="1:2" r="4">
      <c t="s" s="3" r="A4">
        <v>192</v>
      </c>
      <c t="s" s="3"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6" r="A3">
        <v>194</v>
      </c>
    </row>
    <row spans="1:2" r="4">
      <c t="s" s="3" r="A4">
        <v>194</v>
      </c>
      <c t="s" s="3"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6" r="A3">
        <v>196</v>
      </c>
    </row>
    <row spans="1:2" r="4">
      <c t="s" s="3" r="A4">
        <v>196</v>
      </c>
      <c t="s" s="3"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6" r="A3">
        <v>176</v>
      </c>
    </row>
    <row spans="1:2" r="4">
      <c t="s" s="3" r="A4">
        <v>199</v>
      </c>
      <c t="s" s="3" r="B4">
        <v>200</v>
      </c>
    </row>
    <row spans="1:2" r="5">
      <c t="s" s="3" r="A5">
        <v>201</v>
      </c>
      <c t="s" s="3" r="B5">
        <v>202</v>
      </c>
    </row>
    <row spans="1:2" r="6">
      <c t="s" s="3" r="A6">
        <v>203</v>
      </c>
      <c t="s" s="3" r="B6">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717394</v>
      </c>
      <c t="n" s="7" r="C3">
        <v>845453</v>
      </c>
    </row>
    <row spans="1:3" r="4">
      <c t="s" s="3" r="A4">
        <v>29</v>
      </c>
      <c t="n" s="4" r="C4">
        <v>8994</v>
      </c>
    </row>
    <row spans="1:3" r="5">
      <c t="s" s="3" r="A5">
        <v>30</v>
      </c>
      <c t="n" s="4" r="B5">
        <v>26164</v>
      </c>
      <c t="n" s="4" r="C5">
        <v>25920</v>
      </c>
    </row>
    <row spans="1:3" r="6">
      <c t="s" s="3" r="A6">
        <v>31</v>
      </c>
      <c t="n" s="4" r="B6">
        <v>743558</v>
      </c>
      <c t="n" s="4" r="C6">
        <v>880367</v>
      </c>
    </row>
    <row spans="1:3" r="7">
      <c t="s" s="3" r="A7">
        <v>32</v>
      </c>
      <c t="n" s="4" r="B7">
        <v>127555</v>
      </c>
      <c t="n" s="4" r="C7">
        <v>99860</v>
      </c>
    </row>
    <row spans="1:3" r="8">
      <c t="s" s="3" r="A8">
        <v>33</v>
      </c>
      <c t="n" s="4" r="B8">
        <v>5599</v>
      </c>
      <c t="n" s="4" r="C8">
        <v>6424</v>
      </c>
    </row>
    <row spans="1:3" r="9">
      <c t="s" s="3" r="A9">
        <v>34</v>
      </c>
      <c t="n" s="4" r="B9">
        <v>71946</v>
      </c>
      <c t="n" s="4" r="C9">
        <v>77814</v>
      </c>
    </row>
    <row spans="1:3" r="10">
      <c t="s" s="3" r="A10">
        <v>35</v>
      </c>
      <c t="n" s="4" r="B10">
        <v>486117</v>
      </c>
      <c t="n" s="4" r="C10">
        <v>498468</v>
      </c>
    </row>
    <row spans="1:3" r="11">
      <c t="s" s="3" r="A11">
        <v>36</v>
      </c>
      <c t="n" s="4" r="B11">
        <v>136855</v>
      </c>
      <c t="n" s="4" r="C11">
        <v>136805</v>
      </c>
    </row>
    <row spans="1:3" r="12">
      <c t="s" s="3" r="A12">
        <v>37</v>
      </c>
      <c t="n" s="4" r="B12">
        <v>97928</v>
      </c>
      <c t="n" s="4" r="C12">
        <v>55586</v>
      </c>
    </row>
    <row spans="1:3" r="13">
      <c t="s" s="3" r="A13">
        <v>38</v>
      </c>
      <c t="n" s="4" r="B13">
        <v>9972</v>
      </c>
      <c t="n" s="4" r="C13">
        <v>10917</v>
      </c>
    </row>
    <row spans="1:3" r="14">
      <c t="s" s="3" r="A14">
        <v>39</v>
      </c>
      <c t="n" s="4" r="B14">
        <v>73261</v>
      </c>
      <c t="n" s="4" r="C14">
        <v>73261</v>
      </c>
    </row>
    <row spans="1:3" r="15">
      <c t="s" s="3" r="A15">
        <v>40</v>
      </c>
      <c t="n" s="4" r="B15">
        <v>28733</v>
      </c>
      <c t="n" s="4" r="C15">
        <v>11495</v>
      </c>
    </row>
    <row spans="1:3" r="16">
      <c t="s" s="3" r="A16">
        <v>41</v>
      </c>
      <c t="n" s="4" r="B16">
        <v>10106</v>
      </c>
      <c t="n" s="4" r="C16">
        <v>29415</v>
      </c>
    </row>
    <row spans="1:3" r="17">
      <c t="s" s="3" r="A17">
        <v>42</v>
      </c>
      <c t="n" s="4" r="B17">
        <v>106002</v>
      </c>
      <c t="n" s="4" r="C17">
        <v>92374</v>
      </c>
    </row>
    <row spans="1:3" r="18">
      <c t="s" s="3" r="A18">
        <v>43</v>
      </c>
      <c t="n" s="4" r="B18">
        <v>4075</v>
      </c>
      <c t="n" s="4" r="C18">
        <v>81300</v>
      </c>
    </row>
    <row spans="1:3" r="19">
      <c t="s" s="3" r="A19">
        <v>44</v>
      </c>
      <c t="n" s="4" r="B19">
        <v>1901707</v>
      </c>
      <c t="n" s="4" r="C19">
        <v>2054086</v>
      </c>
    </row>
    <row spans="1:3" r="20">
      <c t="s" s="6" r="A20">
        <v>45</v>
      </c>
    </row>
    <row spans="1:3" r="21">
      <c t="s" s="3" r="A21">
        <v>46</v>
      </c>
      <c t="n" s="4" r="B21">
        <v>503769</v>
      </c>
      <c t="n" s="4" r="C21">
        <v>514440</v>
      </c>
    </row>
    <row spans="1:3" r="22">
      <c t="s" s="3" r="A22">
        <v>47</v>
      </c>
      <c t="n" s="4" r="B22">
        <v>445420</v>
      </c>
      <c t="n" s="4" r="C22">
        <v>453784</v>
      </c>
    </row>
    <row spans="1:3" r="23">
      <c t="s" s="3" r="A23">
        <v>48</v>
      </c>
      <c t="n" s="4" r="B23">
        <v>123219</v>
      </c>
      <c t="n" s="4" r="C23">
        <v>136430</v>
      </c>
    </row>
    <row spans="1:3" r="24">
      <c t="s" s="3" r="A24">
        <v>49</v>
      </c>
      <c t="n" s="4" r="B24">
        <v>3460</v>
      </c>
      <c t="n" s="4" r="C24">
        <v>6093</v>
      </c>
    </row>
    <row spans="1:3" r="25">
      <c t="s" s="3" r="A25">
        <v>50</v>
      </c>
      <c t="n" s="4" r="B25">
        <v>40000</v>
      </c>
      <c t="n" s="4" r="C25">
        <v>40000</v>
      </c>
    </row>
    <row spans="1:3" r="26">
      <c t="s" s="3" r="A26">
        <v>51</v>
      </c>
      <c t="n" s="4" r="B26">
        <v>44880</v>
      </c>
      <c t="n" s="4" r="C26">
        <v>103447</v>
      </c>
    </row>
    <row spans="1:3" r="27">
      <c t="s" s="3" r="A27">
        <v>52</v>
      </c>
      <c t="n" s="4" r="B27">
        <v>4751</v>
      </c>
      <c t="n" s="4" r="C27">
        <v>4196</v>
      </c>
    </row>
    <row spans="1:3" r="28">
      <c t="s" s="3" r="A28">
        <v>53</v>
      </c>
      <c t="n" s="4" r="B28">
        <v>118531</v>
      </c>
      <c t="n" s="4" r="C28">
        <v>118047</v>
      </c>
    </row>
    <row spans="1:3" r="29">
      <c t="s" s="3" r="A29">
        <v>54</v>
      </c>
      <c t="n" s="4" r="B29">
        <v>10396</v>
      </c>
      <c t="n" s="4" r="C29">
        <v>63184</v>
      </c>
    </row>
    <row spans="1:3" r="30">
      <c t="s" s="3" r="A30">
        <v>55</v>
      </c>
      <c t="n" s="7" r="B30">
        <v>1294426</v>
      </c>
      <c t="n" s="7" r="C30">
        <v>1439621</v>
      </c>
    </row>
    <row spans="1:3" r="31">
      <c t="s" s="3" r="A31">
        <v>56</v>
      </c>
    </row>
    <row spans="1:3" r="32">
      <c t="s" s="6" r="A32">
        <v>57</v>
      </c>
    </row>
    <row spans="1:3" r="33">
      <c t="s" s="3" r="A33">
        <v>58</v>
      </c>
    </row>
    <row spans="1:3" r="34">
      <c t="s" s="3" r="A34">
        <v>59</v>
      </c>
      <c t="n" s="7" r="B34">
        <v>670734</v>
      </c>
      <c t="n" s="7" r="C34">
        <v>667026</v>
      </c>
    </row>
    <row spans="1:3" r="35">
      <c t="s" s="3" r="A35">
        <v>60</v>
      </c>
      <c t="n" s="4" r="B35">
        <v>6964</v>
      </c>
      <c t="n" s="4" r="C35">
        <v>12648</v>
      </c>
    </row>
    <row spans="1:3" r="36">
      <c t="s" s="3" r="A36">
        <v>61</v>
      </c>
      <c t="n" s="4" r="B36">
        <v>-71258</v>
      </c>
      <c t="n" s="4" r="C36">
        <v>-66046</v>
      </c>
    </row>
    <row spans="1:3" r="37">
      <c t="s" s="3" r="A37">
        <v>62</v>
      </c>
      <c t="n" s="4" r="B37">
        <v>607281</v>
      </c>
      <c t="n" s="4" r="C37">
        <v>614465</v>
      </c>
    </row>
    <row spans="1:3" r="38">
      <c t="s" s="3" r="A38">
        <v>63</v>
      </c>
      <c t="n" s="4" r="B38">
        <v>1901707</v>
      </c>
      <c t="n" s="4" r="C38">
        <v>2054086</v>
      </c>
    </row>
    <row spans="1:3" r="39">
      <c t="s" s="3" r="A39">
        <v>22</v>
      </c>
    </row>
    <row spans="1:3" r="40">
      <c t="s" s="6" r="A40">
        <v>57</v>
      </c>
    </row>
    <row spans="1:3" r="41">
      <c t="s" s="3" r="A41">
        <v>64</v>
      </c>
      <c t="n" s="4" r="B41">
        <v>808</v>
      </c>
      <c t="n" s="4" r="C41">
        <v>804</v>
      </c>
    </row>
    <row spans="1:3" r="42">
      <c t="s" s="3" r="A42">
        <v>24</v>
      </c>
    </row>
    <row spans="1:3" r="43">
      <c t="s" s="6" r="A43">
        <v>57</v>
      </c>
    </row>
    <row spans="1:3" r="44">
      <c t="s" s="3" r="A44">
        <v>64</v>
      </c>
      <c t="n" s="7" r="B44">
        <v>33</v>
      </c>
      <c t="n" s="7" r="C44">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6" r="A3">
        <v>181</v>
      </c>
    </row>
    <row spans="1:2" r="4">
      <c t="s" s="3" r="A4">
        <v>206</v>
      </c>
      <c t="s" s="3" r="B4">
        <v>207</v>
      </c>
    </row>
    <row spans="1:2" r="5">
      <c t="s" s="3" r="A5">
        <v>208</v>
      </c>
      <c t="s" s="3" r="B5">
        <v>209</v>
      </c>
    </row>
    <row spans="1:2" r="6">
      <c t="s" s="3" r="A6">
        <v>210</v>
      </c>
      <c t="s" s="3" r="B6">
        <v>211</v>
      </c>
    </row>
    <row spans="1:2" r="7">
      <c t="s" s="3" r="A7">
        <v>212</v>
      </c>
      <c t="s" s="3" r="B7">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6" r="A3">
        <v>183</v>
      </c>
    </row>
    <row spans="1:2" r="4">
      <c t="s" s="3" r="A4">
        <v>215</v>
      </c>
      <c t="s" s="3" r="B4">
        <v>216</v>
      </c>
    </row>
    <row spans="1:2" r="5">
      <c t="s" s="3" r="A5">
        <v>217</v>
      </c>
      <c t="s" s="3" r="B5">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6" r="A3">
        <v>185</v>
      </c>
    </row>
    <row spans="1:2" r="4">
      <c t="s" s="3" r="A4">
        <v>220</v>
      </c>
      <c t="s" s="3"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6" r="A3">
        <v>187</v>
      </c>
    </row>
    <row spans="1:2" r="4">
      <c t="s" s="3" r="A4">
        <v>223</v>
      </c>
      <c t="s" s="3" r="B4">
        <v>224</v>
      </c>
    </row>
    <row spans="1:2" r="5">
      <c t="s" s="3" r="A5">
        <v>225</v>
      </c>
      <c t="s" s="3" r="B5">
        <v>226</v>
      </c>
    </row>
    <row spans="1:2" r="6">
      <c t="s" s="3" r="A6">
        <v>227</v>
      </c>
      <c t="s" s="3" r="B6">
        <v>228</v>
      </c>
    </row>
    <row spans="1:2" r="7">
      <c t="s" s="3" r="A7">
        <v>229</v>
      </c>
      <c t="s" s="3" r="B7">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192</v>
      </c>
    </row>
    <row spans="1:2" r="4">
      <c t="s" s="3" r="A4">
        <v>232</v>
      </c>
      <c t="s" s="3"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6" r="A3">
        <v>194</v>
      </c>
    </row>
    <row spans="1:2" r="4">
      <c t="s" s="3" r="A4">
        <v>235</v>
      </c>
      <c t="s" s="3"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6" r="A3">
        <v>196</v>
      </c>
    </row>
    <row spans="1:2" r="4">
      <c t="s" s="3" r="A4">
        <v>238</v>
      </c>
      <c t="s" s="3"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spans="1:2" r="1">
      <c t="s" s="1" r="A1">
        <v>240</v>
      </c>
      <c t="s" s="2" r="B1">
        <v>124</v>
      </c>
    </row>
    <row spans="1:2" r="2">
      <c t="s" s="6" r="A2">
        <v>241</v>
      </c>
    </row>
    <row spans="1:2" r="3">
      <c t="s" s="3" r="A3">
        <v>242</v>
      </c>
      <c t="n" s="4" r="B3">
        <v>50</v>
      </c>
    </row>
    <row spans="1:2" r="4">
      <c t="s" s="3" r="A4">
        <v>243</v>
      </c>
      <c t="n" s="4" r="B4">
        <v>25</v>
      </c>
    </row>
    <row spans="1:2" r="5">
      <c t="s" s="3" r="A5">
        <v>244</v>
      </c>
      <c t="n" s="4" r="B5">
        <v>4000</v>
      </c>
    </row>
    <row spans="1:2" r="6">
      <c t="s" s="3" r="A6">
        <v>245</v>
      </c>
      <c t="n" s="4" r="B6">
        <v>287000</v>
      </c>
    </row>
    <row spans="1:2" r="7">
      <c t="s" s="3" r="A7">
        <v>246</v>
      </c>
    </row>
    <row spans="1:2" r="8">
      <c t="s" s="6" r="A8">
        <v>241</v>
      </c>
    </row>
    <row spans="1:2" r="9">
      <c t="s" s="3" r="A9">
        <v>245</v>
      </c>
      <c t="n" s="4" r="B9">
        <v>4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25"/>
  </cols>
  <sheetData>
    <row spans="1:5" r="1">
      <c t="s" s="1" r="A1">
        <v>247</v>
      </c>
      <c t="s" s="2" r="B1">
        <v>72</v>
      </c>
      <c t="s" s="2" r="C1">
        <v>1</v>
      </c>
      <c t="s" s="2" r="D1">
        <v>248</v>
      </c>
      <c t="s" s="2" r="E1">
        <v>249</v>
      </c>
    </row>
    <row spans="1:5" r="2">
      <c t="s" s="2" r="B2">
        <v>250</v>
      </c>
      <c t="s" s="2" r="C2">
        <v>251</v>
      </c>
      <c t="s" s="2" r="D2">
        <v>252</v>
      </c>
      <c t="s" s="2" r="E2">
        <v>253</v>
      </c>
    </row>
    <row spans="1:5" r="3">
      <c t="s" s="3" r="A3">
        <v>254</v>
      </c>
      <c t="s" s="3" r="C3">
        <v>255</v>
      </c>
    </row>
    <row spans="1:5" r="4">
      <c t="s" s="3" r="A4">
        <v>256</v>
      </c>
      <c t="s" s="3" r="C4">
        <v>257</v>
      </c>
    </row>
    <row spans="1:5" r="5">
      <c t="s" s="3" r="A5">
        <v>258</v>
      </c>
      <c t="s" s="3" r="C5">
        <v>257</v>
      </c>
    </row>
    <row spans="1:5" r="6">
      <c t="s" s="3" r="A6">
        <v>259</v>
      </c>
      <c t="s" s="3" r="C6">
        <v>255</v>
      </c>
    </row>
    <row spans="1:5" r="7">
      <c t="s" s="3" r="A7">
        <v>260</v>
      </c>
      <c t="n" s="4" r="B7">
        <v>25</v>
      </c>
      <c t="n" s="4" r="C7">
        <v>25</v>
      </c>
    </row>
    <row spans="1:5" r="8">
      <c t="s" s="3" r="A8">
        <v>261</v>
      </c>
    </row>
    <row spans="1:5" r="9">
      <c t="s" s="3" r="A9">
        <v>262</v>
      </c>
      <c t="n" s="7" r="D9">
        <v>80</v>
      </c>
      <c t="n" s="7" r="E9">
        <v>57</v>
      </c>
    </row>
    <row spans="1:5" r="10">
      <c t="s" s="3" r="A10">
        <v>263</v>
      </c>
      <c t="n" s="4" r="D10">
        <v>9</v>
      </c>
      <c t="n" s="4" r="E10">
        <v>3</v>
      </c>
    </row>
    <row spans="1:5" r="11">
      <c t="s" s="3" r="A11">
        <v>264</v>
      </c>
      <c t="n" s="11" r="D11">
        <v>26.9</v>
      </c>
      <c t="n" s="11" r="E11">
        <v>20.4</v>
      </c>
    </row>
    <row spans="1:5" r="12">
      <c t="s" s="3" r="A12">
        <v>265</v>
      </c>
      <c t="n" s="7" r="B12">
        <v>6</v>
      </c>
    </row>
    <row spans="1:5" r="13">
      <c t="s" s="3" r="A13">
        <v>266</v>
      </c>
      <c t="n" s="11" r="B13">
        <v>20.9</v>
      </c>
    </row>
    <row spans="1:5" r="14">
      <c t="s" s="3" r="A14">
        <v>267</v>
      </c>
    </row>
    <row spans="1:5" r="15">
      <c t="s" s="3" r="A15">
        <v>268</v>
      </c>
      <c t="s" s="3" r="E1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70</v>
      </c>
      <c t="s" s="2" r="B1">
        <v>2</v>
      </c>
      <c t="s" s="2" r="C1">
        <v>26</v>
      </c>
    </row>
    <row spans="1:3" r="2">
      <c t="s" s="6" r="A2">
        <v>271</v>
      </c>
    </row>
    <row spans="1:3" r="3">
      <c t="s" s="3" r="A3">
        <v>272</v>
      </c>
      <c t="n" s="7" r="B3">
        <v>699973</v>
      </c>
      <c t="n" s="7" r="C3">
        <v>816662</v>
      </c>
    </row>
    <row spans="1:3" r="4">
      <c t="s" s="3" r="A4">
        <v>273</v>
      </c>
      <c t="n" s="4" r="B4">
        <v>22118</v>
      </c>
      <c t="n" s="4" r="C4">
        <v>30341</v>
      </c>
    </row>
    <row spans="1:3" r="5">
      <c t="s" s="3" r="A5">
        <v>274</v>
      </c>
      <c t="n" s="4" r="B5">
        <v>-4697</v>
      </c>
      <c t="n" s="4" r="C5">
        <v>-1550</v>
      </c>
    </row>
    <row spans="1:3" r="6">
      <c t="s" s="3" r="A6">
        <v>275</v>
      </c>
      <c t="n" s="4" r="B6">
        <v>717394</v>
      </c>
      <c t="n" s="4" r="C6">
        <v>845453</v>
      </c>
    </row>
    <row spans="1:3" r="7">
      <c t="s" s="3" r="A7">
        <v>276</v>
      </c>
    </row>
    <row spans="1:3" r="8">
      <c t="s" s="6" r="A8">
        <v>271</v>
      </c>
    </row>
    <row spans="1:3" r="9">
      <c t="s" s="3" r="A9">
        <v>272</v>
      </c>
      <c t="n" s="4" r="B9">
        <v>50831</v>
      </c>
      <c t="n" s="4" r="C9">
        <v>57264</v>
      </c>
    </row>
    <row spans="1:3" r="10">
      <c t="s" s="3" r="A10">
        <v>273</v>
      </c>
      <c t="n" s="4" r="B10">
        <v>153</v>
      </c>
      <c t="n" s="4" r="C10">
        <v>102</v>
      </c>
    </row>
    <row spans="1:3" r="11">
      <c t="s" s="3" r="A11">
        <v>274</v>
      </c>
      <c t="n" s="4" r="B11">
        <v>-359</v>
      </c>
      <c t="n" s="4" r="C11">
        <v>-42</v>
      </c>
    </row>
    <row spans="1:3" r="12">
      <c t="s" s="3" r="A12">
        <v>275</v>
      </c>
      <c t="n" s="4" r="B12">
        <v>50625</v>
      </c>
      <c t="n" s="4" r="C12">
        <v>57324</v>
      </c>
    </row>
    <row spans="1:3" r="13">
      <c t="s" s="3" r="A13">
        <v>277</v>
      </c>
    </row>
    <row spans="1:3" r="14">
      <c t="s" s="6" r="A14">
        <v>271</v>
      </c>
    </row>
    <row spans="1:3" r="15">
      <c t="s" s="3" r="A15">
        <v>272</v>
      </c>
      <c t="n" s="4" r="B15">
        <v>1541</v>
      </c>
      <c t="n" s="4" r="C15">
        <v>1546</v>
      </c>
    </row>
    <row spans="1:3" r="16">
      <c t="s" s="3" r="A16">
        <v>273</v>
      </c>
      <c t="n" s="4" r="B16">
        <v>22</v>
      </c>
      <c t="n" s="4" r="C16">
        <v>29</v>
      </c>
    </row>
    <row spans="1:3" r="17">
      <c t="s" s="3" r="A17">
        <v>274</v>
      </c>
      <c t="n" s="4" r="B17">
        <v>-21</v>
      </c>
      <c t="n" s="4" r="C17">
        <v>-22</v>
      </c>
    </row>
    <row spans="1:3" r="18">
      <c t="s" s="3" r="A18">
        <v>275</v>
      </c>
      <c t="n" s="4" r="B18">
        <v>1542</v>
      </c>
      <c t="n" s="4" r="C18">
        <v>1553</v>
      </c>
    </row>
    <row spans="1:3" r="19">
      <c t="s" s="3" r="A19">
        <v>278</v>
      </c>
    </row>
    <row spans="1:3" r="20">
      <c t="s" s="6" r="A20">
        <v>271</v>
      </c>
    </row>
    <row spans="1:3" r="21">
      <c t="s" s="3" r="A21">
        <v>272</v>
      </c>
      <c t="n" s="4" r="B21">
        <v>45957</v>
      </c>
      <c t="n" s="4" r="C21">
        <v>52104</v>
      </c>
    </row>
    <row spans="1:3" r="22">
      <c t="s" s="3" r="A22">
        <v>273</v>
      </c>
      <c t="n" s="4" r="B22">
        <v>1055</v>
      </c>
      <c t="n" s="4" r="C22">
        <v>1412</v>
      </c>
    </row>
    <row spans="1:3" r="23">
      <c t="s" s="3" r="A23">
        <v>274</v>
      </c>
      <c t="n" s="4" r="B23">
        <v>-188</v>
      </c>
      <c t="n" s="4" r="C23">
        <v>-40</v>
      </c>
    </row>
    <row spans="1:3" r="24">
      <c t="s" s="3" r="A24">
        <v>275</v>
      </c>
      <c t="n" s="4" r="B24">
        <v>46824</v>
      </c>
      <c t="n" s="4" r="C24">
        <v>53476</v>
      </c>
    </row>
    <row spans="1:3" r="25">
      <c t="s" s="3" r="A25">
        <v>279</v>
      </c>
    </row>
    <row spans="1:3" r="26">
      <c t="s" s="6" r="A26">
        <v>271</v>
      </c>
    </row>
    <row spans="1:3" r="27">
      <c t="s" s="3" r="A27">
        <v>272</v>
      </c>
      <c t="n" s="4" r="B27">
        <v>310380</v>
      </c>
      <c t="n" s="4" r="C27">
        <v>354852</v>
      </c>
    </row>
    <row spans="1:3" r="28">
      <c t="s" s="3" r="A28">
        <v>273</v>
      </c>
      <c t="n" s="4" r="B28">
        <v>13006</v>
      </c>
      <c t="n" s="4" r="C28">
        <v>18151</v>
      </c>
    </row>
    <row spans="1:3" r="29">
      <c t="s" s="3" r="A29">
        <v>274</v>
      </c>
      <c t="n" s="4" r="B29">
        <v>-2283</v>
      </c>
      <c t="n" s="4" r="C29">
        <v>-328</v>
      </c>
    </row>
    <row spans="1:3" r="30">
      <c t="s" s="3" r="A30">
        <v>275</v>
      </c>
      <c t="n" s="4" r="B30">
        <v>321103</v>
      </c>
      <c t="n" s="4" r="C30">
        <v>372675</v>
      </c>
    </row>
    <row spans="1:3" r="31">
      <c t="s" s="3" r="A31">
        <v>280</v>
      </c>
    </row>
    <row spans="1:3" r="32">
      <c t="s" s="6" r="A32">
        <v>271</v>
      </c>
    </row>
    <row spans="1:3" r="33">
      <c t="s" s="3" r="A33">
        <v>272</v>
      </c>
      <c t="n" s="4" r="B33">
        <v>72789</v>
      </c>
      <c t="n" s="4" r="C33">
        <v>74126</v>
      </c>
    </row>
    <row spans="1:3" r="34">
      <c t="s" s="3" r="A34">
        <v>273</v>
      </c>
      <c t="n" s="4" r="B34">
        <v>2025</v>
      </c>
      <c t="n" s="4" r="C34">
        <v>2583</v>
      </c>
    </row>
    <row spans="1:3" r="35">
      <c t="s" s="3" r="A35">
        <v>274</v>
      </c>
      <c t="n" s="4" r="B35">
        <v>-710</v>
      </c>
      <c t="n" s="4" r="C35">
        <v>-297</v>
      </c>
    </row>
    <row spans="1:3" r="36">
      <c t="s" s="3" r="A36">
        <v>275</v>
      </c>
      <c t="n" s="4" r="B36">
        <v>74104</v>
      </c>
      <c t="n" s="4" r="C36">
        <v>76412</v>
      </c>
    </row>
    <row spans="1:3" r="37">
      <c t="s" s="3" r="A37">
        <v>281</v>
      </c>
    </row>
    <row spans="1:3" r="38">
      <c t="s" s="6" r="A38">
        <v>271</v>
      </c>
    </row>
    <row spans="1:3" r="39">
      <c t="s" s="3" r="A39">
        <v>272</v>
      </c>
      <c t="n" s="4" r="B39">
        <v>130209</v>
      </c>
      <c t="n" s="4" r="C39">
        <v>161043</v>
      </c>
    </row>
    <row spans="1:3" r="40">
      <c t="s" s="3" r="A40">
        <v>273</v>
      </c>
      <c t="n" s="4" r="B40">
        <v>4861</v>
      </c>
      <c t="n" s="4" r="C40">
        <v>6229</v>
      </c>
    </row>
    <row spans="1:3" r="41">
      <c t="s" s="3" r="A41">
        <v>274</v>
      </c>
      <c t="n" s="4" r="B41">
        <v>-776</v>
      </c>
      <c t="n" s="4" r="C41">
        <v>-742</v>
      </c>
    </row>
    <row spans="1:3" r="42">
      <c t="s" s="3" r="A42">
        <v>275</v>
      </c>
      <c t="n" s="4" r="B42">
        <v>134294</v>
      </c>
      <c t="n" s="4" r="C42">
        <v>166530</v>
      </c>
    </row>
    <row spans="1:3" r="43">
      <c t="s" s="3" r="A43">
        <v>282</v>
      </c>
    </row>
    <row spans="1:3" r="44">
      <c t="s" s="6" r="A44">
        <v>271</v>
      </c>
    </row>
    <row spans="1:3" r="45">
      <c t="s" s="3" r="A45">
        <v>272</v>
      </c>
      <c t="n" s="4" r="B45">
        <v>60401</v>
      </c>
      <c t="n" s="4" r="C45">
        <v>80634</v>
      </c>
    </row>
    <row spans="1:3" r="46">
      <c t="s" s="3" r="A46">
        <v>273</v>
      </c>
      <c t="n" s="4" r="B46">
        <v>675</v>
      </c>
      <c t="n" s="4" r="C46">
        <v>1451</v>
      </c>
    </row>
    <row spans="1:3" r="47">
      <c t="s" s="3" r="A47">
        <v>274</v>
      </c>
      <c t="n" s="4" r="B47">
        <v>-355</v>
      </c>
      <c t="n" s="4" r="C47">
        <v>-54</v>
      </c>
    </row>
    <row spans="1:3" r="48">
      <c t="s" s="3" r="A48">
        <v>275</v>
      </c>
      <c t="n" s="4" r="B48">
        <v>60721</v>
      </c>
      <c t="n" s="4" r="C48">
        <v>82031</v>
      </c>
    </row>
    <row spans="1:3" r="49">
      <c t="s" s="3" r="A49">
        <v>283</v>
      </c>
    </row>
    <row spans="1:3" r="50">
      <c t="s" s="6" r="A50">
        <v>271</v>
      </c>
    </row>
    <row spans="1:3" r="51">
      <c t="s" s="3" r="A51">
        <v>272</v>
      </c>
      <c t="n" s="4" r="B51">
        <v>27865</v>
      </c>
      <c t="n" s="4" r="C51">
        <v>35093</v>
      </c>
    </row>
    <row spans="1:3" r="52">
      <c t="s" s="3" r="A52">
        <v>273</v>
      </c>
      <c t="n" s="4" r="B52">
        <v>321</v>
      </c>
      <c t="n" s="4" r="C52">
        <v>384</v>
      </c>
    </row>
    <row spans="1:3" r="53">
      <c t="s" s="3" r="A53">
        <v>274</v>
      </c>
      <c t="n" s="4" r="B53">
        <v>-5</v>
      </c>
      <c t="n" s="4" r="C53">
        <v>-25</v>
      </c>
    </row>
    <row spans="1:3" r="54">
      <c t="s" s="3" r="A54">
        <v>275</v>
      </c>
      <c t="n" s="7" r="B54">
        <v>28181</v>
      </c>
      <c t="n" s="7" r="C54">
        <v>354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6</v>
      </c>
    </row>
    <row spans="1:3" r="2">
      <c t="s" s="3" r="A2">
        <v>66</v>
      </c>
      <c t="n" s="7" r="B2">
        <v>699973</v>
      </c>
      <c t="n" s="7" r="C2">
        <v>816662</v>
      </c>
    </row>
    <row spans="1:3" r="3">
      <c t="s" s="3" r="A3">
        <v>67</v>
      </c>
      <c t="n" s="4" r="B3">
        <v>40</v>
      </c>
      <c t="n" s="4" r="C3">
        <v>40</v>
      </c>
    </row>
    <row spans="1:3" r="4">
      <c t="s" s="3" r="A4">
        <v>22</v>
      </c>
    </row>
    <row spans="1:3" r="5">
      <c t="s" s="3" r="A5">
        <v>68</v>
      </c>
      <c t="n" s="4" r="B5">
        <v>400</v>
      </c>
      <c t="n" s="4" r="C5">
        <v>400</v>
      </c>
    </row>
    <row spans="1:3" r="6">
      <c t="s" s="3" r="A6">
        <v>69</v>
      </c>
      <c t="n" s="8" r="B6">
        <v>80.7</v>
      </c>
      <c t="n" s="8" r="C6">
        <v>80.40000000000001</v>
      </c>
    </row>
    <row spans="1:3" r="7">
      <c t="s" s="3" r="A7">
        <v>70</v>
      </c>
      <c t="n" s="8" r="B7">
        <v>80.7</v>
      </c>
      <c t="n" s="8" r="C7">
        <v>80.40000000000001</v>
      </c>
    </row>
    <row spans="1:3" r="8">
      <c t="s" s="3" r="A8">
        <v>24</v>
      </c>
    </row>
    <row spans="1:3" r="9">
      <c t="s" s="3" r="A9">
        <v>68</v>
      </c>
      <c t="n" s="4" r="B9">
        <v>60</v>
      </c>
      <c t="n" s="4" r="C9">
        <v>60</v>
      </c>
    </row>
    <row spans="1:3" r="10">
      <c t="s" s="3" r="A10">
        <v>69</v>
      </c>
      <c t="n" s="8" r="B10">
        <v>3.3</v>
      </c>
      <c t="n" s="8" r="C10">
        <v>3.3</v>
      </c>
    </row>
    <row spans="1:3" r="11">
      <c t="s" s="3" r="A11">
        <v>70</v>
      </c>
      <c t="n" s="8" r="B11">
        <v>3.3</v>
      </c>
      <c t="n" s="8" r="C11">
        <v>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4</v>
      </c>
      <c t="s" s="2" r="B1">
        <v>2</v>
      </c>
      <c t="s" s="2" r="C1">
        <v>26</v>
      </c>
    </row>
    <row spans="1:3" r="2">
      <c t="s" s="6" r="A2">
        <v>272</v>
      </c>
    </row>
    <row spans="1:3" r="3">
      <c t="s" s="3" r="A3">
        <v>285</v>
      </c>
      <c t="n" s="7" r="B3">
        <v>40486</v>
      </c>
    </row>
    <row spans="1:3" r="4">
      <c t="s" s="3" r="A4">
        <v>286</v>
      </c>
      <c t="n" s="4" r="B4">
        <v>217251</v>
      </c>
    </row>
    <row spans="1:3" r="5">
      <c t="s" s="3" r="A5">
        <v>287</v>
      </c>
      <c t="n" s="4" r="B5">
        <v>162857</v>
      </c>
    </row>
    <row spans="1:3" r="6">
      <c t="s" s="3" r="A6">
        <v>288</v>
      </c>
      <c t="n" s="4" r="B6">
        <v>60904</v>
      </c>
    </row>
    <row spans="1:3" r="7">
      <c t="s" s="3" r="A7">
        <v>289</v>
      </c>
      <c t="n" s="4" r="B7">
        <v>218475</v>
      </c>
    </row>
    <row spans="1:3" r="8">
      <c t="s" s="3" r="A8">
        <v>272</v>
      </c>
      <c t="n" s="4" r="B8">
        <v>699973</v>
      </c>
      <c t="n" s="7" r="C8">
        <v>816662</v>
      </c>
    </row>
    <row spans="1:3" r="9">
      <c t="s" s="6" r="A9">
        <v>290</v>
      </c>
    </row>
    <row spans="1:3" r="10">
      <c t="s" s="3" r="A10">
        <v>285</v>
      </c>
      <c t="n" s="4" r="B10">
        <v>40993</v>
      </c>
    </row>
    <row spans="1:3" r="11">
      <c t="s" s="3" r="A11">
        <v>286</v>
      </c>
      <c t="n" s="4" r="B11">
        <v>225023</v>
      </c>
    </row>
    <row spans="1:3" r="12">
      <c t="s" s="3" r="A12">
        <v>287</v>
      </c>
      <c t="n" s="4" r="B12">
        <v>166467</v>
      </c>
    </row>
    <row spans="1:3" r="13">
      <c t="s" s="3" r="A13">
        <v>288</v>
      </c>
      <c t="n" s="4" r="B13">
        <v>61715</v>
      </c>
    </row>
    <row spans="1:3" r="14">
      <c t="s" s="3" r="A14">
        <v>289</v>
      </c>
      <c t="n" s="4" r="B14">
        <v>223196</v>
      </c>
    </row>
    <row spans="1:3" r="15">
      <c t="s" s="3" r="A15">
        <v>290</v>
      </c>
      <c t="n" s="7" r="B15">
        <v>717394</v>
      </c>
      <c t="n" s="7" r="C15">
        <v>8454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5"/>
    <col customWidth="1" max="2" min="2" width="25"/>
    <col customWidth="1" max="3" min="3" width="25"/>
  </cols>
  <sheetData>
    <row spans="1:3" r="1">
      <c t="s" s="1" r="A1">
        <v>291</v>
      </c>
      <c t="s" s="2" r="B1">
        <v>250</v>
      </c>
      <c t="s" s="2" r="C1">
        <v>252</v>
      </c>
    </row>
    <row spans="1:3" r="2">
      <c t="s" s="6" r="A2">
        <v>271</v>
      </c>
    </row>
    <row spans="1:3" r="3">
      <c t="s" s="3" r="A3">
        <v>292</v>
      </c>
      <c t="n" s="7" r="B3">
        <v>145132</v>
      </c>
      <c t="n" s="7" r="C3">
        <v>105650</v>
      </c>
    </row>
    <row spans="1:3" r="4">
      <c t="s" s="3" r="A4">
        <v>293</v>
      </c>
      <c t="n" s="4" r="B4">
        <v>-3932</v>
      </c>
      <c t="n" s="4" r="C4">
        <v>-592</v>
      </c>
    </row>
    <row spans="1:3" r="5">
      <c t="s" s="3" r="A5">
        <v>294</v>
      </c>
      <c t="n" s="4" r="B5">
        <v>25634</v>
      </c>
      <c t="n" s="4" r="C5">
        <v>56689</v>
      </c>
    </row>
    <row spans="1:3" r="6">
      <c t="s" s="3" r="A6">
        <v>295</v>
      </c>
      <c t="n" s="4" r="B6">
        <v>-765</v>
      </c>
      <c t="n" s="4" r="C6">
        <v>-958</v>
      </c>
    </row>
    <row spans="1:3" r="7">
      <c t="s" s="3" r="A7">
        <v>296</v>
      </c>
      <c t="n" s="4" r="B7">
        <v>170766</v>
      </c>
      <c t="n" s="4" r="C7">
        <v>162339</v>
      </c>
    </row>
    <row spans="1:3" r="8">
      <c t="s" s="3" r="A8">
        <v>297</v>
      </c>
      <c t="n" s="7" r="B8">
        <v>-4697</v>
      </c>
      <c t="n" s="7" r="C8">
        <v>-1550</v>
      </c>
    </row>
    <row spans="1:3" r="9">
      <c t="s" s="3" r="A9">
        <v>298</v>
      </c>
      <c t="n" s="4" r="B9">
        <v>95</v>
      </c>
      <c t="n" s="4" r="C9">
        <v>87</v>
      </c>
    </row>
    <row spans="1:3" r="10">
      <c t="s" s="3" r="A10">
        <v>276</v>
      </c>
    </row>
    <row spans="1:3" r="11">
      <c t="s" s="6" r="A11">
        <v>271</v>
      </c>
    </row>
    <row spans="1:3" r="12">
      <c t="s" s="3" r="A12">
        <v>292</v>
      </c>
      <c t="n" s="7" r="B12">
        <v>10450</v>
      </c>
      <c t="n" s="7" r="C12">
        <v>19706</v>
      </c>
    </row>
    <row spans="1:3" r="13">
      <c t="s" s="3" r="A13">
        <v>293</v>
      </c>
      <c t="n" s="4" r="B13">
        <v>-352</v>
      </c>
      <c t="n" s="4" r="C13">
        <v>-16</v>
      </c>
    </row>
    <row spans="1:3" r="14">
      <c t="s" s="3" r="A14">
        <v>294</v>
      </c>
      <c t="n" s="4" r="B14">
        <v>995</v>
      </c>
      <c t="n" s="4" r="C14">
        <v>7484</v>
      </c>
    </row>
    <row spans="1:3" r="15">
      <c t="s" s="3" r="A15">
        <v>295</v>
      </c>
      <c t="n" s="4" r="B15">
        <v>-7</v>
      </c>
      <c t="n" s="4" r="C15">
        <v>-26</v>
      </c>
    </row>
    <row spans="1:3" r="16">
      <c t="s" s="3" r="A16">
        <v>296</v>
      </c>
      <c t="n" s="4" r="B16">
        <v>11445</v>
      </c>
      <c t="n" s="4" r="C16">
        <v>27190</v>
      </c>
    </row>
    <row spans="1:3" r="17">
      <c t="s" s="3" r="A17">
        <v>297</v>
      </c>
      <c t="n" s="4" r="B17">
        <v>-359</v>
      </c>
      <c t="n" s="4" r="C17">
        <v>-42</v>
      </c>
    </row>
    <row spans="1:3" r="18">
      <c t="s" s="3" r="A18">
        <v>277</v>
      </c>
    </row>
    <row spans="1:3" r="19">
      <c t="s" s="6" r="A19">
        <v>271</v>
      </c>
    </row>
    <row spans="1:3" r="20">
      <c t="s" s="3" r="A20">
        <v>292</v>
      </c>
      <c t="n" s="4" r="B20">
        <v>1013</v>
      </c>
    </row>
    <row spans="1:3" r="21">
      <c t="s" s="3" r="A21">
        <v>293</v>
      </c>
      <c t="n" s="4" r="B21">
        <v>-21</v>
      </c>
    </row>
    <row spans="1:3" r="22">
      <c t="s" s="3" r="A22">
        <v>294</v>
      </c>
      <c t="n" s="4" r="C22">
        <v>1014</v>
      </c>
    </row>
    <row spans="1:3" r="23">
      <c t="s" s="3" r="A23">
        <v>295</v>
      </c>
      <c t="n" s="4" r="C23">
        <v>-22</v>
      </c>
    </row>
    <row spans="1:3" r="24">
      <c t="s" s="3" r="A24">
        <v>296</v>
      </c>
      <c t="n" s="4" r="B24">
        <v>1013</v>
      </c>
      <c t="n" s="4" r="C24">
        <v>1014</v>
      </c>
    </row>
    <row spans="1:3" r="25">
      <c t="s" s="3" r="A25">
        <v>297</v>
      </c>
      <c t="n" s="4" r="B25">
        <v>-21</v>
      </c>
      <c t="n" s="4" r="C25">
        <v>-22</v>
      </c>
    </row>
    <row spans="1:3" r="26">
      <c t="s" s="3" r="A26">
        <v>278</v>
      </c>
    </row>
    <row spans="1:3" r="27">
      <c t="s" s="6" r="A27">
        <v>271</v>
      </c>
    </row>
    <row spans="1:3" r="28">
      <c t="s" s="3" r="A28">
        <v>292</v>
      </c>
      <c t="n" s="4" r="B28">
        <v>6227</v>
      </c>
      <c t="n" s="4" r="C28">
        <v>3465</v>
      </c>
    </row>
    <row spans="1:3" r="29">
      <c t="s" s="3" r="A29">
        <v>293</v>
      </c>
      <c t="n" s="4" r="B29">
        <v>-170</v>
      </c>
      <c t="n" s="4" r="C29">
        <v>-21</v>
      </c>
    </row>
    <row spans="1:3" r="30">
      <c t="s" s="3" r="A30">
        <v>294</v>
      </c>
      <c t="n" s="4" r="B30">
        <v>1460</v>
      </c>
      <c t="n" s="4" r="C30">
        <v>1476</v>
      </c>
    </row>
    <row spans="1:3" r="31">
      <c t="s" s="3" r="A31">
        <v>295</v>
      </c>
      <c t="n" s="4" r="B31">
        <v>-18</v>
      </c>
      <c t="n" s="4" r="C31">
        <v>-19</v>
      </c>
    </row>
    <row spans="1:3" r="32">
      <c t="s" s="3" r="A32">
        <v>296</v>
      </c>
      <c t="n" s="4" r="B32">
        <v>7687</v>
      </c>
      <c t="n" s="4" r="C32">
        <v>4941</v>
      </c>
    </row>
    <row spans="1:3" r="33">
      <c t="s" s="3" r="A33">
        <v>297</v>
      </c>
      <c t="n" s="4" r="B33">
        <v>-188</v>
      </c>
      <c t="n" s="4" r="C33">
        <v>-40</v>
      </c>
    </row>
    <row spans="1:3" r="34">
      <c t="s" s="3" r="A34">
        <v>279</v>
      </c>
    </row>
    <row spans="1:3" r="35">
      <c t="s" s="6" r="A35">
        <v>271</v>
      </c>
    </row>
    <row spans="1:3" r="36">
      <c t="s" s="3" r="A36">
        <v>292</v>
      </c>
      <c t="n" s="4" r="B36">
        <v>70240</v>
      </c>
      <c t="n" s="4" r="C36">
        <v>34812</v>
      </c>
    </row>
    <row spans="1:3" r="37">
      <c t="s" s="3" r="A37">
        <v>293</v>
      </c>
      <c t="n" s="4" r="B37">
        <v>-2139</v>
      </c>
      <c t="n" s="4" r="C37">
        <v>-188</v>
      </c>
    </row>
    <row spans="1:3" r="38">
      <c t="s" s="3" r="A38">
        <v>294</v>
      </c>
      <c t="n" s="4" r="B38">
        <v>5131</v>
      </c>
      <c t="n" s="4" r="C38">
        <v>7103</v>
      </c>
    </row>
    <row spans="1:3" r="39">
      <c t="s" s="3" r="A39">
        <v>295</v>
      </c>
      <c t="n" s="4" r="B39">
        <v>-144</v>
      </c>
      <c t="n" s="4" r="C39">
        <v>-140</v>
      </c>
    </row>
    <row spans="1:3" r="40">
      <c t="s" s="3" r="A40">
        <v>296</v>
      </c>
      <c t="n" s="4" r="B40">
        <v>75371</v>
      </c>
      <c t="n" s="4" r="C40">
        <v>41915</v>
      </c>
    </row>
    <row spans="1:3" r="41">
      <c t="s" s="3" r="A41">
        <v>297</v>
      </c>
      <c t="n" s="4" r="B41">
        <v>-2283</v>
      </c>
      <c t="n" s="4" r="C41">
        <v>-328</v>
      </c>
    </row>
    <row spans="1:3" r="42">
      <c t="s" s="3" r="A42">
        <v>280</v>
      </c>
    </row>
    <row spans="1:3" r="43">
      <c t="s" s="6" r="A43">
        <v>271</v>
      </c>
    </row>
    <row spans="1:3" r="44">
      <c t="s" s="3" r="A44">
        <v>292</v>
      </c>
      <c t="n" s="4" r="B44">
        <v>26440</v>
      </c>
      <c t="n" s="4" r="C44">
        <v>16535</v>
      </c>
    </row>
    <row spans="1:3" r="45">
      <c t="s" s="3" r="A45">
        <v>293</v>
      </c>
      <c t="n" s="4" r="B45">
        <v>-710</v>
      </c>
      <c t="n" s="4" r="C45">
        <v>-287</v>
      </c>
    </row>
    <row spans="1:3" r="46">
      <c t="s" s="3" r="A46">
        <v>294</v>
      </c>
      <c t="n" s="4" r="B46">
        <v>25</v>
      </c>
      <c t="n" s="4" r="C46">
        <v>2041</v>
      </c>
    </row>
    <row spans="1:3" r="47">
      <c t="s" s="3" r="A47">
        <v>295</v>
      </c>
      <c t="n" s="4" r="C47">
        <v>-10</v>
      </c>
    </row>
    <row spans="1:3" r="48">
      <c t="s" s="3" r="A48">
        <v>296</v>
      </c>
      <c t="n" s="4" r="B48">
        <v>26465</v>
      </c>
      <c t="n" s="4" r="C48">
        <v>18576</v>
      </c>
    </row>
    <row spans="1:3" r="49">
      <c t="s" s="3" r="A49">
        <v>297</v>
      </c>
      <c t="n" s="4" r="B49">
        <v>-710</v>
      </c>
      <c t="n" s="4" r="C49">
        <v>-297</v>
      </c>
    </row>
    <row spans="1:3" r="50">
      <c t="s" s="3" r="A50">
        <v>281</v>
      </c>
    </row>
    <row spans="1:3" r="51">
      <c t="s" s="6" r="A51">
        <v>271</v>
      </c>
    </row>
    <row spans="1:3" r="52">
      <c t="s" s="3" r="A52">
        <v>292</v>
      </c>
      <c t="n" s="4" r="B52">
        <v>12240</v>
      </c>
      <c t="n" s="4" r="C52">
        <v>327</v>
      </c>
    </row>
    <row spans="1:3" r="53">
      <c t="s" s="3" r="A53">
        <v>293</v>
      </c>
      <c t="n" s="4" r="B53">
        <v>-180</v>
      </c>
      <c t="n" s="4" r="C53">
        <v>-1</v>
      </c>
    </row>
    <row spans="1:3" r="54">
      <c t="s" s="3" r="A54">
        <v>294</v>
      </c>
      <c t="n" s="4" r="B54">
        <v>18023</v>
      </c>
      <c t="n" s="4" r="C54">
        <v>37571</v>
      </c>
    </row>
    <row spans="1:3" r="55">
      <c t="s" s="3" r="A55">
        <v>295</v>
      </c>
      <c t="n" s="4" r="B55">
        <v>-596</v>
      </c>
      <c t="n" s="4" r="C55">
        <v>-741</v>
      </c>
    </row>
    <row spans="1:3" r="56">
      <c t="s" s="3" r="A56">
        <v>296</v>
      </c>
      <c t="n" s="4" r="B56">
        <v>30263</v>
      </c>
      <c t="n" s="4" r="C56">
        <v>37898</v>
      </c>
    </row>
    <row spans="1:3" r="57">
      <c t="s" s="3" r="A57">
        <v>297</v>
      </c>
      <c t="n" s="4" r="B57">
        <v>-776</v>
      </c>
      <c t="n" s="4" r="C57">
        <v>-742</v>
      </c>
    </row>
    <row spans="1:3" r="58">
      <c t="s" s="3" r="A58">
        <v>282</v>
      </c>
    </row>
    <row spans="1:3" r="59">
      <c t="s" s="6" r="A59">
        <v>271</v>
      </c>
    </row>
    <row spans="1:3" r="60">
      <c t="s" s="3" r="A60">
        <v>292</v>
      </c>
      <c t="n" s="4" r="B60">
        <v>10817</v>
      </c>
      <c t="n" s="4" r="C60">
        <v>15526</v>
      </c>
    </row>
    <row spans="1:3" r="61">
      <c t="s" s="3" r="A61">
        <v>293</v>
      </c>
      <c t="n" s="4" r="B61">
        <v>-355</v>
      </c>
      <c t="n" s="4" r="C61">
        <v>-54</v>
      </c>
    </row>
    <row spans="1:3" r="62">
      <c t="s" s="3" r="A62">
        <v>296</v>
      </c>
      <c t="n" s="4" r="B62">
        <v>10817</v>
      </c>
      <c t="n" s="4" r="C62">
        <v>15526</v>
      </c>
    </row>
    <row spans="1:3" r="63">
      <c t="s" s="3" r="A63">
        <v>297</v>
      </c>
      <c t="n" s="4" r="B63">
        <v>-355</v>
      </c>
      <c t="n" s="4" r="C63">
        <v>-54</v>
      </c>
    </row>
    <row spans="1:3" r="64">
      <c t="s" s="3" r="A64">
        <v>283</v>
      </c>
    </row>
    <row spans="1:3" r="65">
      <c t="s" s="6" r="A65">
        <v>271</v>
      </c>
    </row>
    <row spans="1:3" r="66">
      <c t="s" s="3" r="A66">
        <v>292</v>
      </c>
      <c t="n" s="4" r="B66">
        <v>7705</v>
      </c>
      <c t="n" s="4" r="C66">
        <v>15279</v>
      </c>
    </row>
    <row spans="1:3" r="67">
      <c t="s" s="3" r="A67">
        <v>293</v>
      </c>
      <c t="n" s="4" r="B67">
        <v>-5</v>
      </c>
      <c t="n" s="4" r="C67">
        <v>-25</v>
      </c>
    </row>
    <row spans="1:3" r="68">
      <c t="s" s="3" r="A68">
        <v>296</v>
      </c>
      <c t="n" s="4" r="B68">
        <v>7705</v>
      </c>
      <c t="n" s="4" r="C68">
        <v>15279</v>
      </c>
    </row>
    <row spans="1:3" r="69">
      <c t="s" s="3" r="A69">
        <v>297</v>
      </c>
      <c t="n" s="7" r="B69">
        <v>-5</v>
      </c>
      <c t="n" s="7" r="C69">
        <v>-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299</v>
      </c>
      <c t="s" s="2" r="B1">
        <v>72</v>
      </c>
      <c t="s" s="2" r="D1">
        <v>1</v>
      </c>
    </row>
    <row spans="1:5" r="2">
      <c t="s" s="2" r="B2">
        <v>2</v>
      </c>
      <c t="s" s="2" r="C2">
        <v>73</v>
      </c>
      <c t="s" s="2" r="D2">
        <v>2</v>
      </c>
      <c t="s" s="2" r="E2">
        <v>73</v>
      </c>
    </row>
    <row spans="1:5" r="3">
      <c t="s" s="6" r="A3">
        <v>300</v>
      </c>
    </row>
    <row spans="1:5" r="4">
      <c t="s" s="3" r="A4">
        <v>301</v>
      </c>
      <c t="n" s="7" r="B4">
        <v>3639</v>
      </c>
      <c t="n" s="7" r="C4">
        <v>457</v>
      </c>
      <c t="n" s="7" r="D4">
        <v>4216</v>
      </c>
      <c t="n" s="7" r="E4">
        <v>1941</v>
      </c>
    </row>
    <row spans="1:5" r="5">
      <c t="s" s="3" r="A5">
        <v>78</v>
      </c>
      <c t="n" s="4" r="B5">
        <v>3434</v>
      </c>
      <c t="n" s="4" r="C5">
        <v>455</v>
      </c>
      <c t="n" s="4" r="D5">
        <v>3941</v>
      </c>
      <c t="n" s="4" r="E5">
        <v>1502</v>
      </c>
    </row>
    <row spans="1:5" r="6">
      <c t="s" s="3" r="A6">
        <v>302</v>
      </c>
    </row>
    <row spans="1:5" r="7">
      <c t="s" s="6" r="A7">
        <v>300</v>
      </c>
    </row>
    <row spans="1:5" r="8">
      <c t="s" s="3" r="A8">
        <v>301</v>
      </c>
      <c t="n" s="4" r="B8">
        <v>3519</v>
      </c>
      <c t="n" s="4" r="C8">
        <v>457</v>
      </c>
      <c t="n" s="4" r="D8">
        <v>4096</v>
      </c>
      <c t="n" s="4" r="E8">
        <v>1941</v>
      </c>
    </row>
    <row spans="1:5" r="9">
      <c t="s" s="3" r="A9">
        <v>303</v>
      </c>
      <c t="n" s="4" r="B9">
        <v>-205</v>
      </c>
      <c t="n" s="7" r="C9">
        <v>-2</v>
      </c>
      <c t="n" s="4" r="D9">
        <v>-275</v>
      </c>
      <c t="n" s="7" r="E9">
        <v>-439</v>
      </c>
    </row>
    <row spans="1:5" r="10">
      <c t="s" s="3" r="A10">
        <v>304</v>
      </c>
    </row>
    <row spans="1:5" r="11">
      <c t="s" s="6" r="A11">
        <v>300</v>
      </c>
    </row>
    <row spans="1:5" r="12">
      <c t="s" s="3" r="A12">
        <v>301</v>
      </c>
      <c t="n" s="7" r="B12">
        <v>120</v>
      </c>
      <c t="n" s="7" r="D12">
        <v>1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6</v>
      </c>
    </row>
    <row spans="1:3" r="2">
      <c t="s" s="3" r="A2">
        <v>290</v>
      </c>
    </row>
    <row spans="1:3" r="3">
      <c t="s" s="6" r="A3">
        <v>306</v>
      </c>
    </row>
    <row spans="1:3" r="4">
      <c t="s" s="3" r="A4">
        <v>44</v>
      </c>
      <c t="n" s="7" r="B4">
        <v>731329</v>
      </c>
      <c t="n" s="7" r="C4">
        <v>859534</v>
      </c>
    </row>
    <row spans="1:3" r="5">
      <c t="s" s="3" r="A5">
        <v>307</v>
      </c>
    </row>
    <row spans="1:3" r="6">
      <c t="s" s="6" r="A6">
        <v>306</v>
      </c>
    </row>
    <row spans="1:3" r="7">
      <c t="s" s="3" r="A7">
        <v>308</v>
      </c>
      <c t="n" s="4" r="B7">
        <v>717394</v>
      </c>
      <c t="n" s="4" r="C7">
        <v>845453</v>
      </c>
    </row>
    <row spans="1:3" r="8">
      <c t="s" s="3" r="A8">
        <v>309</v>
      </c>
    </row>
    <row spans="1:3" r="9">
      <c t="s" s="6" r="A9">
        <v>306</v>
      </c>
    </row>
    <row spans="1:3" r="10">
      <c t="s" s="3" r="A10">
        <v>308</v>
      </c>
      <c t="n" s="4" r="B10">
        <v>13935</v>
      </c>
      <c t="n" s="4" r="C10">
        <v>14081</v>
      </c>
    </row>
    <row spans="1:3" r="11">
      <c t="n" s="12" r="A11">
        <v>2</v>
      </c>
    </row>
    <row spans="1:3" r="12">
      <c t="s" s="6" r="A12">
        <v>306</v>
      </c>
    </row>
    <row spans="1:3" r="13">
      <c t="s" s="3" r="A13">
        <v>44</v>
      </c>
      <c t="n" s="4" r="B13">
        <v>731033</v>
      </c>
      <c t="n" s="4" r="C13">
        <v>859260</v>
      </c>
    </row>
    <row spans="1:3" r="14">
      <c t="s" s="3" r="A14">
        <v>310</v>
      </c>
    </row>
    <row spans="1:3" r="15">
      <c t="s" s="6" r="A15">
        <v>306</v>
      </c>
    </row>
    <row spans="1:3" r="16">
      <c t="s" s="3" r="A16">
        <v>308</v>
      </c>
      <c t="n" s="4" r="B16">
        <v>717098</v>
      </c>
      <c t="n" s="4" r="C16">
        <v>845179</v>
      </c>
    </row>
    <row spans="1:3" r="17">
      <c t="s" s="3" r="A17">
        <v>311</v>
      </c>
    </row>
    <row spans="1:3" r="18">
      <c t="s" s="6" r="A18">
        <v>306</v>
      </c>
    </row>
    <row spans="1:3" r="19">
      <c t="s" s="3" r="A19">
        <v>308</v>
      </c>
      <c t="n" s="4" r="B19">
        <v>13935</v>
      </c>
      <c t="n" s="4" r="C19">
        <v>14081</v>
      </c>
    </row>
    <row spans="1:3" r="20">
      <c t="n" s="12" r="A20">
        <v>3</v>
      </c>
    </row>
    <row spans="1:3" r="21">
      <c t="s" s="6" r="A21">
        <v>306</v>
      </c>
    </row>
    <row spans="1:3" r="22">
      <c t="s" s="3" r="A22">
        <v>44</v>
      </c>
      <c t="n" s="4" r="B22">
        <v>296</v>
      </c>
      <c t="n" s="4" r="C22">
        <v>274</v>
      </c>
    </row>
    <row spans="1:3" r="23">
      <c t="s" s="3" r="A23">
        <v>312</v>
      </c>
    </row>
    <row spans="1:3" r="24">
      <c t="s" s="6" r="A24">
        <v>306</v>
      </c>
    </row>
    <row spans="1:3" r="25">
      <c t="s" s="3" r="A25">
        <v>308</v>
      </c>
      <c t="n" s="7" r="B25">
        <v>296</v>
      </c>
      <c t="n" s="7" r="C25">
        <v>2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72</v>
      </c>
    </row>
    <row spans="1:3" r="2">
      <c t="s" s="2" r="B2">
        <v>2</v>
      </c>
      <c t="s" s="2" r="C2">
        <v>314</v>
      </c>
    </row>
    <row spans="1:3" r="3">
      <c t="s" s="6" r="A3">
        <v>315</v>
      </c>
    </row>
    <row spans="1:3" r="4">
      <c t="s" s="3" r="A4">
        <v>316</v>
      </c>
      <c t="n" s="7" r="B4">
        <v>326</v>
      </c>
      <c t="n" s="7" r="C4">
        <v>274</v>
      </c>
    </row>
    <row spans="1:3" r="5">
      <c t="s" s="3" r="A5">
        <v>317</v>
      </c>
      <c t="n" s="4" r="B5">
        <v>-27</v>
      </c>
      <c t="n" s="4" r="C5">
        <v>-28</v>
      </c>
    </row>
    <row spans="1:3" r="6">
      <c t="s" s="3" r="A6">
        <v>318</v>
      </c>
      <c t="n" s="4" r="B6">
        <v>-3</v>
      </c>
      <c t="n" s="4" r="C6">
        <v>80</v>
      </c>
    </row>
    <row spans="1:3" r="7">
      <c t="s" s="3" r="A7">
        <v>319</v>
      </c>
      <c t="n" s="7" r="B7">
        <v>296</v>
      </c>
      <c t="n" s="7" r="C7">
        <v>3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20</v>
      </c>
      <c t="s" s="2" r="B1">
        <v>72</v>
      </c>
      <c t="s" s="2" r="D1">
        <v>1</v>
      </c>
    </row>
    <row spans="1:5" r="2">
      <c t="s" s="2" r="B2">
        <v>2</v>
      </c>
      <c t="s" s="2" r="C2">
        <v>73</v>
      </c>
      <c t="s" s="2" r="D2">
        <v>2</v>
      </c>
      <c t="s" s="2" r="E2">
        <v>73</v>
      </c>
    </row>
    <row spans="1:5" r="3">
      <c t="s" s="6" r="A3">
        <v>60</v>
      </c>
    </row>
    <row spans="1:5" r="4">
      <c t="s" s="3" r="A4">
        <v>321</v>
      </c>
      <c t="n" s="7" r="B4">
        <v>15184</v>
      </c>
      <c t="n" s="7" r="C4">
        <v>11070</v>
      </c>
      <c t="n" s="7" r="D4">
        <v>12648</v>
      </c>
      <c t="n" s="7" r="E4">
        <v>7329</v>
      </c>
    </row>
    <row spans="1:5" r="5">
      <c t="s" s="3" r="A5">
        <v>322</v>
      </c>
      <c t="n" s="4" r="B5">
        <v>-6065</v>
      </c>
      <c t="n" s="4" r="C5">
        <v>4575</v>
      </c>
      <c t="n" s="4" r="D5">
        <v>-3200</v>
      </c>
      <c t="n" s="4" r="E5">
        <v>8997</v>
      </c>
    </row>
    <row spans="1:5" r="6">
      <c t="s" s="3" r="A6">
        <v>323</v>
      </c>
      <c t="n" s="4" r="B6">
        <v>2155</v>
      </c>
      <c t="n" s="4" r="C6">
        <v>295</v>
      </c>
      <c t="n" s="4" r="D6">
        <v>2484</v>
      </c>
      <c t="n" s="4" r="E6">
        <v>976</v>
      </c>
    </row>
    <row spans="1:5" r="7">
      <c t="s" s="3" r="A7">
        <v>116</v>
      </c>
      <c t="n" s="4" r="B7">
        <v>-8220</v>
      </c>
      <c t="n" s="4" r="C7">
        <v>4280</v>
      </c>
      <c t="n" s="4" r="D7">
        <v>-5684</v>
      </c>
      <c t="n" s="4" r="E7">
        <v>8021</v>
      </c>
    </row>
    <row spans="1:5" r="8">
      <c t="s" s="3" r="A8">
        <v>324</v>
      </c>
      <c t="n" s="7" r="B8">
        <v>6964</v>
      </c>
      <c t="n" s="4" r="C8">
        <v>15350</v>
      </c>
      <c t="n" s="7" r="D8">
        <v>6964</v>
      </c>
      <c t="n" s="4" r="E8">
        <v>15350</v>
      </c>
    </row>
    <row spans="1:5" r="9">
      <c t="s" s="3" r="A9">
        <v>325</v>
      </c>
      <c t="s" s="3" r="B9">
        <v>326</v>
      </c>
      <c t="s" s="3" r="D9">
        <v>326</v>
      </c>
    </row>
    <row spans="1:5" r="10">
      <c t="s" s="3" r="A10">
        <v>327</v>
      </c>
    </row>
    <row spans="1:5" r="11">
      <c t="s" s="6" r="A11">
        <v>60</v>
      </c>
    </row>
    <row spans="1:5" r="12">
      <c t="s" s="3" r="A12">
        <v>321</v>
      </c>
      <c t="n" s="7" r="B12">
        <v>22347</v>
      </c>
      <c t="n" s="4" r="C12">
        <v>18823</v>
      </c>
      <c t="n" s="7" r="D12">
        <v>19088</v>
      </c>
      <c t="n" s="4" r="E12">
        <v>13909</v>
      </c>
    </row>
    <row spans="1:5" r="13">
      <c t="s" s="3" r="A13">
        <v>322</v>
      </c>
      <c t="n" s="4" r="B13">
        <v>-8587</v>
      </c>
      <c t="n" s="4" r="C13">
        <v>5549</v>
      </c>
      <c t="n" s="4" r="D13">
        <v>-4999</v>
      </c>
      <c t="n" s="4" r="E13">
        <v>11144</v>
      </c>
    </row>
    <row spans="1:5" r="14">
      <c t="s" s="3" r="A14">
        <v>323</v>
      </c>
      <c t="n" s="4" r="B14">
        <v>2155</v>
      </c>
      <c t="n" s="4" r="C14">
        <v>295</v>
      </c>
      <c t="n" s="4" r="D14">
        <v>2484</v>
      </c>
      <c t="n" s="4" r="E14">
        <v>976</v>
      </c>
    </row>
    <row spans="1:5" r="15">
      <c t="s" s="3" r="A15">
        <v>116</v>
      </c>
      <c t="n" s="4" r="B15">
        <v>-10742</v>
      </c>
      <c t="n" s="4" r="C15">
        <v>5254</v>
      </c>
      <c t="n" s="4" r="D15">
        <v>-7483</v>
      </c>
      <c t="n" s="4" r="E15">
        <v>10168</v>
      </c>
    </row>
    <row spans="1:5" r="16">
      <c t="s" s="3" r="A16">
        <v>324</v>
      </c>
      <c t="n" s="4" r="B16">
        <v>11605</v>
      </c>
      <c t="n" s="4" r="C16">
        <v>24077</v>
      </c>
      <c t="n" s="4" r="D16">
        <v>11605</v>
      </c>
      <c t="n" s="4" r="E16">
        <v>24077</v>
      </c>
    </row>
    <row spans="1:5" r="17">
      <c t="s" s="3" r="A17">
        <v>328</v>
      </c>
    </row>
    <row spans="1:5" r="18">
      <c t="s" s="6" r="A18">
        <v>60</v>
      </c>
    </row>
    <row spans="1:5" r="19">
      <c t="s" s="3" r="A19">
        <v>321</v>
      </c>
      <c t="n" s="4" r="C19">
        <v>-1130</v>
      </c>
      <c t="n" s="4" r="E19">
        <v>-1107</v>
      </c>
    </row>
    <row spans="1:5" r="20">
      <c t="s" s="3" r="A20">
        <v>322</v>
      </c>
      <c t="n" s="4" r="C20">
        <v>-60</v>
      </c>
      <c t="n" s="4" r="E20">
        <v>-83</v>
      </c>
    </row>
    <row spans="1:5" r="21">
      <c t="s" s="3" r="A21">
        <v>116</v>
      </c>
      <c t="n" s="4" r="C21">
        <v>-60</v>
      </c>
      <c t="n" s="4" r="E21">
        <v>-83</v>
      </c>
    </row>
    <row spans="1:5" r="22">
      <c t="s" s="3" r="A22">
        <v>324</v>
      </c>
      <c t="n" s="4" r="C22">
        <v>-1190</v>
      </c>
      <c t="n" s="4" r="E22">
        <v>-1190</v>
      </c>
    </row>
    <row spans="1:5" r="23">
      <c t="s" s="3" r="A23">
        <v>329</v>
      </c>
    </row>
    <row spans="1:5" r="24">
      <c t="s" s="6" r="A24">
        <v>60</v>
      </c>
    </row>
    <row spans="1:5" r="25">
      <c t="s" s="3" r="A25">
        <v>321</v>
      </c>
      <c t="n" s="4" r="B25">
        <v>-7163</v>
      </c>
      <c t="n" s="4" r="C25">
        <v>-6623</v>
      </c>
      <c t="n" s="4" r="D25">
        <v>-6440</v>
      </c>
      <c t="n" s="4" r="E25">
        <v>-5473</v>
      </c>
    </row>
    <row spans="1:5" r="26">
      <c t="s" s="3" r="A26">
        <v>322</v>
      </c>
      <c t="n" s="4" r="B26">
        <v>2522</v>
      </c>
      <c t="n" s="4" r="C26">
        <v>-914</v>
      </c>
      <c t="n" s="4" r="D26">
        <v>1799</v>
      </c>
      <c t="n" s="4" r="E26">
        <v>-2064</v>
      </c>
    </row>
    <row spans="1:5" r="27">
      <c t="s" s="3" r="A27">
        <v>116</v>
      </c>
      <c t="n" s="4" r="B27">
        <v>2522</v>
      </c>
      <c t="n" s="4" r="C27">
        <v>-914</v>
      </c>
      <c t="n" s="4" r="D27">
        <v>1799</v>
      </c>
      <c t="n" s="4" r="E27">
        <v>-2064</v>
      </c>
    </row>
    <row spans="1:5" r="28">
      <c t="s" s="3" r="A28">
        <v>324</v>
      </c>
      <c t="n" s="7" r="B28">
        <v>-4641</v>
      </c>
      <c t="n" s="7" r="C28">
        <v>-7537</v>
      </c>
      <c t="n" s="7" r="D28">
        <v>-4641</v>
      </c>
      <c t="n" s="7" r="E28">
        <v>-75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30</v>
      </c>
      <c t="s" s="2" r="B1">
        <v>72</v>
      </c>
      <c t="s" s="2" r="D1">
        <v>1</v>
      </c>
    </row>
    <row spans="1:5" r="2">
      <c t="s" s="2" r="B2">
        <v>2</v>
      </c>
      <c t="s" s="2" r="C2">
        <v>73</v>
      </c>
      <c t="s" s="2" r="D2">
        <v>2</v>
      </c>
      <c t="s" s="2" r="E2">
        <v>73</v>
      </c>
    </row>
    <row spans="1:5" r="3">
      <c t="s" s="6" r="A3">
        <v>187</v>
      </c>
    </row>
    <row spans="1:5" r="4">
      <c t="s" s="3" r="A4">
        <v>331</v>
      </c>
      <c t="n" s="7" r="B4">
        <v>3688</v>
      </c>
      <c t="n" s="7" r="C4">
        <v>2411</v>
      </c>
      <c t="n" s="7" r="D4">
        <v>7017</v>
      </c>
      <c t="n" s="7" r="E4">
        <v>4951</v>
      </c>
    </row>
    <row spans="1:5" r="5">
      <c t="s" s="3" r="A5">
        <v>332</v>
      </c>
      <c t="n" s="4" r="B5">
        <v>348</v>
      </c>
      <c t="n" s="4" r="C5">
        <v>112</v>
      </c>
      <c t="n" s="4" r="D5">
        <v>890</v>
      </c>
      <c t="n" s="4" r="E5">
        <v>291</v>
      </c>
    </row>
    <row spans="1:5" r="6">
      <c t="s" s="3" r="A6">
        <v>333</v>
      </c>
      <c t="n" s="4" r="B6">
        <v>3340</v>
      </c>
      <c t="n" s="4" r="C6">
        <v>2299</v>
      </c>
      <c t="n" s="4" r="D6">
        <v>6127</v>
      </c>
      <c t="n" s="4" r="E6">
        <v>4660</v>
      </c>
    </row>
    <row spans="1:5" r="7">
      <c t="s" s="3" r="A7">
        <v>334</v>
      </c>
      <c t="n" s="4" r="B7">
        <v>1169</v>
      </c>
      <c t="n" s="4" r="C7">
        <v>672</v>
      </c>
      <c t="n" s="4" r="D7">
        <v>2144</v>
      </c>
      <c t="n" s="4" r="E7">
        <v>1360</v>
      </c>
    </row>
    <row spans="1:5" r="8">
      <c t="s" s="3" r="A8">
        <v>335</v>
      </c>
      <c t="n" s="4" r="B8">
        <v>2171</v>
      </c>
      <c t="n" s="4" r="C8">
        <v>1627</v>
      </c>
      <c t="n" s="4" r="D8">
        <v>3983</v>
      </c>
      <c t="n" s="4" r="E8">
        <v>3300</v>
      </c>
    </row>
    <row spans="1:5" r="9">
      <c t="s" s="3" r="A9">
        <v>336</v>
      </c>
      <c t="n" s="4" r="D9">
        <v>267</v>
      </c>
    </row>
    <row spans="1:5" r="10">
      <c t="s" s="3" r="A10">
        <v>337</v>
      </c>
      <c t="n" s="4" r="E10">
        <v>-655</v>
      </c>
    </row>
    <row spans="1:5" r="11">
      <c t="s" s="3" r="A11">
        <v>338</v>
      </c>
    </row>
    <row spans="1:5" r="12">
      <c t="s" s="6" r="A12">
        <v>187</v>
      </c>
    </row>
    <row spans="1:5" r="13">
      <c t="s" s="3" r="A13">
        <v>331</v>
      </c>
      <c t="n" s="7" r="B13">
        <v>1422</v>
      </c>
      <c t="n" s="4" r="C13">
        <v>1145</v>
      </c>
      <c t="n" s="7" r="D13">
        <v>2725</v>
      </c>
      <c t="n" s="4" r="E13">
        <v>2276</v>
      </c>
    </row>
    <row spans="1:5" r="14">
      <c t="s" s="6" r="A14">
        <v>339</v>
      </c>
    </row>
    <row spans="1:5" r="15">
      <c t="s" s="3" r="A15">
        <v>340</v>
      </c>
      <c t="s" s="3" r="D15">
        <v>341</v>
      </c>
    </row>
    <row spans="1:5" r="16">
      <c t="s" s="3" r="A16">
        <v>342</v>
      </c>
      <c t="s" s="3" r="D16">
        <v>343</v>
      </c>
    </row>
    <row spans="1:5" r="17">
      <c t="s" s="3" r="A17">
        <v>344</v>
      </c>
      <c t="s" s="3" r="D17">
        <v>345</v>
      </c>
    </row>
    <row spans="1:5" r="18">
      <c t="s" s="3" r="A18">
        <v>346</v>
      </c>
      <c t="s" s="3" r="D18">
        <v>347</v>
      </c>
    </row>
    <row spans="1:5" r="19">
      <c t="s" s="3" r="A19">
        <v>348</v>
      </c>
      <c t="s" s="3" r="D19">
        <v>349</v>
      </c>
    </row>
    <row spans="1:5" r="20">
      <c t="s" s="6" r="A20">
        <v>350</v>
      </c>
    </row>
    <row spans="1:5" r="21">
      <c t="s" s="3" r="A21">
        <v>351</v>
      </c>
      <c t="n" s="4" r="D21">
        <v>5993</v>
      </c>
    </row>
    <row spans="1:5" r="22">
      <c t="s" s="3" r="A22">
        <v>352</v>
      </c>
      <c t="n" s="4" r="D22">
        <v>550</v>
      </c>
    </row>
    <row spans="1:5" r="23">
      <c t="s" s="3" r="A23">
        <v>353</v>
      </c>
      <c t="n" s="4" r="D23">
        <v>-1088</v>
      </c>
    </row>
    <row spans="1:5" r="24">
      <c t="s" s="3" r="A24">
        <v>354</v>
      </c>
      <c t="n" s="4" r="D24">
        <v>-158</v>
      </c>
    </row>
    <row spans="1:5" r="25">
      <c t="s" s="3" r="A25">
        <v>355</v>
      </c>
      <c t="n" s="4" r="B25">
        <v>5297</v>
      </c>
      <c t="n" s="4" r="D25">
        <v>5297</v>
      </c>
    </row>
    <row spans="1:5" r="26">
      <c t="s" s="6" r="A26">
        <v>356</v>
      </c>
    </row>
    <row spans="1:5" r="27">
      <c t="s" s="3" r="A27">
        <v>357</v>
      </c>
      <c t="n" s="9" r="D27">
        <v>7.37</v>
      </c>
    </row>
    <row spans="1:5" r="28">
      <c t="s" s="3" r="A28">
        <v>358</v>
      </c>
      <c t="n" s="10" r="D28">
        <v>9.16</v>
      </c>
    </row>
    <row spans="1:5" r="29">
      <c t="s" s="3" r="A29">
        <v>359</v>
      </c>
      <c t="n" s="10" r="D29">
        <v>7.32</v>
      </c>
    </row>
    <row spans="1:5" r="30">
      <c t="s" s="3" r="A30">
        <v>360</v>
      </c>
      <c t="n" s="10" r="D30">
        <v>7.32</v>
      </c>
    </row>
    <row spans="1:5" r="31">
      <c t="s" s="3" r="A31">
        <v>361</v>
      </c>
      <c t="n" s="9" r="B31">
        <v>7.57</v>
      </c>
      <c t="n" s="9" r="D31">
        <v>7.57</v>
      </c>
    </row>
    <row spans="1:5" r="32">
      <c t="s" s="6" r="A32">
        <v>362</v>
      </c>
    </row>
    <row spans="1:5" r="33">
      <c t="s" s="3" r="A33">
        <v>363</v>
      </c>
      <c t="n" s="7" r="D33">
        <v>3200</v>
      </c>
    </row>
    <row spans="1:5" r="34">
      <c t="s" s="3" r="A34">
        <v>364</v>
      </c>
      <c t="n" s="4" r="D34">
        <v>8000</v>
      </c>
      <c t="n" s="4" r="E34">
        <v>700</v>
      </c>
    </row>
    <row spans="1:5" r="35">
      <c t="s" s="3" r="A35">
        <v>365</v>
      </c>
      <c t="n" s="7" r="B35">
        <v>5100</v>
      </c>
      <c t="n" s="7" r="D35">
        <v>5100</v>
      </c>
    </row>
    <row spans="1:5" r="36">
      <c t="s" s="3" r="A36">
        <v>366</v>
      </c>
      <c t="s" s="3" r="D36">
        <v>367</v>
      </c>
    </row>
    <row spans="1:5" r="37">
      <c t="s" s="3" r="A37">
        <v>368</v>
      </c>
    </row>
    <row spans="1:5" r="38">
      <c t="s" s="6" r="A38">
        <v>339</v>
      </c>
    </row>
    <row spans="1:5" r="39">
      <c t="s" s="3" r="A39">
        <v>369</v>
      </c>
      <c t="n" s="9" r="D39">
        <v>2.42</v>
      </c>
    </row>
    <row spans="1:5" r="40">
      <c t="s" s="3" r="A40">
        <v>370</v>
      </c>
      <c t="s" s="3" r="D40">
        <v>371</v>
      </c>
    </row>
    <row spans="1:5" r="41">
      <c t="s" s="3" r="A41">
        <v>372</v>
      </c>
    </row>
    <row spans="1:5" r="42">
      <c t="s" s="6" r="A42">
        <v>339</v>
      </c>
    </row>
    <row spans="1:5" r="43">
      <c t="s" s="3" r="A43">
        <v>369</v>
      </c>
      <c t="n" s="9" r="D43">
        <v>2.95</v>
      </c>
    </row>
    <row spans="1:5" r="44">
      <c t="s" s="3" r="A44">
        <v>370</v>
      </c>
      <c t="s" s="3" r="D44">
        <v>373</v>
      </c>
    </row>
    <row spans="1:5" r="45">
      <c t="s" s="6" r="A45">
        <v>362</v>
      </c>
    </row>
    <row spans="1:5" r="46">
      <c t="s" s="3" r="A46">
        <v>363</v>
      </c>
      <c t="n" s="4" r="E46">
        <v>100</v>
      </c>
    </row>
    <row spans="1:5" r="47">
      <c t="s" s="3" r="A47">
        <v>374</v>
      </c>
    </row>
    <row spans="1:5" r="48">
      <c t="s" s="6" r="A48">
        <v>187</v>
      </c>
    </row>
    <row spans="1:5" r="49">
      <c t="s" s="3" r="A49">
        <v>331</v>
      </c>
      <c t="n" s="7" r="B49">
        <v>2266</v>
      </c>
      <c t="n" s="7" r="C49">
        <v>1266</v>
      </c>
      <c t="n" s="7" r="D49">
        <v>4292</v>
      </c>
      <c t="n" s="7" r="E49">
        <v>2675</v>
      </c>
    </row>
    <row spans="1:5" r="50">
      <c t="s" s="6" r="A50">
        <v>375</v>
      </c>
    </row>
    <row spans="1:5" r="51">
      <c t="s" s="3" r="A51">
        <v>376</v>
      </c>
      <c t="s" s="3" r="D51">
        <v>377</v>
      </c>
    </row>
    <row spans="1:5" r="52">
      <c t="s" s="6" r="A52">
        <v>378</v>
      </c>
    </row>
    <row spans="1:5" r="53">
      <c t="s" s="3" r="A53">
        <v>379</v>
      </c>
      <c t="n" s="4" r="D53">
        <v>1997</v>
      </c>
    </row>
    <row spans="1:5" r="54">
      <c t="s" s="3" r="A54">
        <v>352</v>
      </c>
      <c t="n" s="4" r="D54">
        <v>642</v>
      </c>
    </row>
    <row spans="1:5" r="55">
      <c t="s" s="3" r="A55">
        <v>380</v>
      </c>
      <c t="n" s="4" r="D55">
        <v>-857</v>
      </c>
    </row>
    <row spans="1:5" r="56">
      <c t="s" s="3" r="A56">
        <v>381</v>
      </c>
      <c t="n" s="4" r="D56">
        <v>-226</v>
      </c>
    </row>
    <row spans="1:5" r="57">
      <c t="s" s="3" r="A57">
        <v>382</v>
      </c>
      <c t="n" s="4" r="B57">
        <v>1556</v>
      </c>
      <c t="n" s="4" r="D57">
        <v>1556</v>
      </c>
    </row>
    <row spans="1:5" r="58">
      <c t="s" s="3" r="A58">
        <v>383</v>
      </c>
      <c t="n" s="7" r="D58">
        <v>8000</v>
      </c>
    </row>
    <row spans="1:5" r="59">
      <c t="s" s="6" r="A59">
        <v>384</v>
      </c>
    </row>
    <row spans="1:5" r="60">
      <c t="s" s="3" r="A60">
        <v>385</v>
      </c>
      <c t="n" s="9" r="D60">
        <v>7.9</v>
      </c>
    </row>
    <row spans="1:5" r="61">
      <c t="s" s="3" r="A61">
        <v>358</v>
      </c>
      <c t="n" s="10" r="D61">
        <v>9.17</v>
      </c>
    </row>
    <row spans="1:5" r="62">
      <c t="s" s="3" r="A62">
        <v>386</v>
      </c>
      <c t="n" s="10" r="D62">
        <v>7.91</v>
      </c>
    </row>
    <row spans="1:5" r="63">
      <c t="s" s="3" r="A63">
        <v>387</v>
      </c>
      <c t="n" s="10" r="D63">
        <v>7.96</v>
      </c>
    </row>
    <row spans="1:5" r="64">
      <c t="s" s="3" r="A64">
        <v>388</v>
      </c>
      <c t="n" s="9" r="B64">
        <v>8.41</v>
      </c>
      <c t="n" s="9" r="D64">
        <v>8.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72</v>
      </c>
      <c t="s" s="2" r="D1">
        <v>1</v>
      </c>
    </row>
    <row spans="1:5" r="2">
      <c t="s" s="2" r="B2">
        <v>2</v>
      </c>
      <c t="s" s="2" r="C2">
        <v>73</v>
      </c>
      <c t="s" s="2" r="D2">
        <v>2</v>
      </c>
      <c t="s" s="2" r="E2">
        <v>73</v>
      </c>
    </row>
    <row spans="1:5" r="3">
      <c t="s" s="6" r="A3">
        <v>390</v>
      </c>
    </row>
    <row spans="1:5" r="4">
      <c t="s" s="3" r="A4">
        <v>391</v>
      </c>
      <c t="n" s="7" r="B4">
        <v>416279</v>
      </c>
      <c t="n" s="7" r="C4">
        <v>461255</v>
      </c>
      <c t="n" s="7" r="D4">
        <v>821069</v>
      </c>
      <c t="n" s="7" r="E4">
        <v>916214</v>
      </c>
    </row>
    <row spans="1:5" r="5">
      <c t="s" s="3" r="A5">
        <v>392</v>
      </c>
      <c t="n" s="4" r="B5">
        <v>15602</v>
      </c>
      <c t="n" s="4" r="C5">
        <v>-5995</v>
      </c>
      <c t="n" s="4" r="D5">
        <v>4795</v>
      </c>
      <c t="n" s="4" r="E5">
        <v>-5674</v>
      </c>
    </row>
    <row spans="1:5" r="6">
      <c t="s" s="3" r="A6">
        <v>393</v>
      </c>
    </row>
    <row spans="1:5" r="7">
      <c t="s" s="6" r="A7">
        <v>390</v>
      </c>
    </row>
    <row spans="1:5" r="8">
      <c t="s" s="3" r="A8">
        <v>391</v>
      </c>
      <c t="n" s="4" r="B8">
        <v>317005</v>
      </c>
      <c t="n" s="4" r="C8">
        <v>362640</v>
      </c>
      <c t="n" s="4" r="D8">
        <v>625099</v>
      </c>
      <c t="n" s="4" r="E8">
        <v>722648</v>
      </c>
    </row>
    <row spans="1:5" r="9">
      <c t="s" s="3" r="A9">
        <v>392</v>
      </c>
      <c t="n" s="4" r="B9">
        <v>9166</v>
      </c>
      <c t="n" s="4" r="C9">
        <v>12977</v>
      </c>
      <c t="n" s="4" r="D9">
        <v>18700</v>
      </c>
      <c t="n" s="4" r="E9">
        <v>37834</v>
      </c>
    </row>
    <row spans="1:5" r="10">
      <c t="s" s="3" r="A10">
        <v>394</v>
      </c>
    </row>
    <row spans="1:5" r="11">
      <c t="s" s="6" r="A11">
        <v>390</v>
      </c>
    </row>
    <row spans="1:5" r="12">
      <c t="s" s="3" r="A12">
        <v>392</v>
      </c>
      <c t="n" s="4" r="B12">
        <v>11621</v>
      </c>
      <c t="n" s="4" r="C12">
        <v>-9977</v>
      </c>
      <c t="n" s="4" r="D12">
        <v>-89</v>
      </c>
      <c t="n" s="4" r="E12">
        <v>-23076</v>
      </c>
    </row>
    <row spans="1:5" r="13">
      <c t="s" s="3" r="A13">
        <v>395</v>
      </c>
    </row>
    <row spans="1:5" r="14">
      <c t="s" s="6" r="A14">
        <v>390</v>
      </c>
    </row>
    <row spans="1:5" r="15">
      <c t="s" s="3" r="A15">
        <v>391</v>
      </c>
      <c t="n" s="4" r="B15">
        <v>47165</v>
      </c>
      <c t="n" s="4" r="C15">
        <v>45297</v>
      </c>
      <c t="n" s="4" r="D15">
        <v>93597</v>
      </c>
      <c t="n" s="4" r="E15">
        <v>84528</v>
      </c>
    </row>
    <row spans="1:5" r="16">
      <c t="s" s="3" r="A16">
        <v>392</v>
      </c>
      <c t="n" s="4" r="B16">
        <v>-1557</v>
      </c>
      <c t="n" s="4" r="C16">
        <v>1156</v>
      </c>
      <c t="n" s="4" r="D16">
        <v>-1415</v>
      </c>
      <c t="n" s="4" r="E16">
        <v>2054</v>
      </c>
    </row>
    <row spans="1:5" r="17">
      <c t="s" s="3" r="A17">
        <v>396</v>
      </c>
    </row>
    <row spans="1:5" r="18">
      <c t="s" s="6" r="A18">
        <v>390</v>
      </c>
    </row>
    <row spans="1:5" r="19">
      <c t="s" s="3" r="A19">
        <v>391</v>
      </c>
      <c t="n" s="4" r="B19">
        <v>46111</v>
      </c>
      <c t="n" s="4" r="C19">
        <v>51869</v>
      </c>
      <c t="n" s="4" r="D19">
        <v>95370</v>
      </c>
      <c t="n" s="4" r="E19">
        <v>105870</v>
      </c>
    </row>
    <row spans="1:5" r="20">
      <c t="s" s="3" r="A20">
        <v>392</v>
      </c>
      <c t="n" s="4" r="B20">
        <v>4324</v>
      </c>
      <c t="n" s="4" r="C20">
        <v>3425</v>
      </c>
      <c t="n" s="4" r="D20">
        <v>5633</v>
      </c>
      <c t="n" s="4" r="E20">
        <v>3320</v>
      </c>
    </row>
    <row spans="1:5" r="21">
      <c t="s" s="3" r="A21">
        <v>397</v>
      </c>
    </row>
    <row spans="1:5" r="22">
      <c t="s" s="6" r="A22">
        <v>390</v>
      </c>
    </row>
    <row spans="1:5" r="23">
      <c t="s" s="3" r="A23">
        <v>391</v>
      </c>
      <c t="n" s="4" r="B23">
        <v>2590</v>
      </c>
      <c t="n" s="4" r="C23">
        <v>1243</v>
      </c>
      <c t="n" s="4" r="D23">
        <v>3489</v>
      </c>
      <c t="n" s="4" r="E23">
        <v>2174</v>
      </c>
    </row>
    <row spans="1:5" r="24">
      <c t="s" s="3" r="A24">
        <v>392</v>
      </c>
      <c t="n" s="4" r="B24">
        <v>-11386</v>
      </c>
      <c t="n" s="4" r="C24">
        <v>-14031</v>
      </c>
      <c t="n" s="4" r="D24">
        <v>-21975</v>
      </c>
      <c t="n" s="4" r="E24">
        <v>-27308</v>
      </c>
    </row>
    <row spans="1:5" r="25">
      <c t="s" s="3" r="A25">
        <v>398</v>
      </c>
    </row>
    <row spans="1:5" r="26">
      <c t="s" s="6" r="A26">
        <v>390</v>
      </c>
    </row>
    <row spans="1:5" r="27">
      <c t="s" s="3" r="A27">
        <v>391</v>
      </c>
      <c t="n" s="4" r="B27">
        <v>-26</v>
      </c>
      <c t="n" s="4" r="C27">
        <v>-249</v>
      </c>
      <c t="n" s="4" r="D27">
        <v>-427</v>
      </c>
      <c t="n" s="4" r="E27">
        <v>-508</v>
      </c>
    </row>
    <row spans="1:5" r="28">
      <c t="s" s="3" r="A28">
        <v>399</v>
      </c>
    </row>
    <row spans="1:5" r="29">
      <c t="s" s="6" r="A29">
        <v>390</v>
      </c>
    </row>
    <row spans="1:5" r="30">
      <c t="s" s="3" r="A30">
        <v>391</v>
      </c>
      <c t="n" s="4" r="B30">
        <v>3434</v>
      </c>
      <c t="n" s="4" r="C30">
        <v>455</v>
      </c>
      <c t="n" s="4" r="D30">
        <v>3941</v>
      </c>
      <c t="n" s="4" r="E30">
        <v>1502</v>
      </c>
    </row>
    <row spans="1:5" r="31">
      <c t="s" s="3" r="A31">
        <v>392</v>
      </c>
      <c t="n" s="7" r="B31">
        <v>3434</v>
      </c>
      <c t="n" s="7" r="C31">
        <v>455</v>
      </c>
      <c t="n" s="7" r="D31">
        <v>3941</v>
      </c>
      <c t="n" s="7" r="E31">
        <v>15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0</v>
      </c>
      <c t="s" s="2" r="B1">
        <v>72</v>
      </c>
      <c t="s" s="2" r="D1">
        <v>1</v>
      </c>
    </row>
    <row spans="1:5" r="2">
      <c t="s" s="2" r="B2">
        <v>2</v>
      </c>
      <c t="s" s="2" r="C2">
        <v>73</v>
      </c>
      <c t="s" s="2" r="D2">
        <v>2</v>
      </c>
      <c t="s" s="2" r="E2">
        <v>73</v>
      </c>
    </row>
    <row spans="1:5" r="3">
      <c t="s" s="6" r="A3">
        <v>401</v>
      </c>
    </row>
    <row spans="1:5" r="4">
      <c t="s" s="3" r="A4">
        <v>402</v>
      </c>
      <c t="s" s="3" r="B4">
        <v>403</v>
      </c>
      <c t="s" s="3" r="C4">
        <v>404</v>
      </c>
      <c t="s" s="3" r="D4">
        <v>405</v>
      </c>
      <c t="s" s="3" r="E4">
        <v>406</v>
      </c>
    </row>
    <row spans="1:5" r="5">
      <c t="s" s="3" r="A5">
        <v>407</v>
      </c>
      <c t="n" s="7" r="B5">
        <v>8191</v>
      </c>
      <c t="n" s="7" r="C5">
        <v>1127</v>
      </c>
      <c t="n" s="7" r="D5">
        <v>-3306</v>
      </c>
      <c t="n" s="7" r="E5">
        <v>4166</v>
      </c>
    </row>
    <row spans="1:5" r="6">
      <c t="s" s="3" r="A6">
        <v>408</v>
      </c>
      <c t="n" s="7" r="C6">
        <v>500</v>
      </c>
      <c t="n" s="7" r="E6">
        <v>1100</v>
      </c>
    </row>
    <row spans="1:5" r="7">
      <c t="s" s="3" r="A7">
        <v>409</v>
      </c>
      <c t="s" s="3" r="D7">
        <v>4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411</v>
      </c>
      <c t="s" s="2" r="B1">
        <v>412</v>
      </c>
    </row>
    <row spans="1:2" r="2">
      <c t="s" s="3" r="A2">
        <v>413</v>
      </c>
    </row>
    <row spans="1:2" r="3">
      <c t="s" s="6" r="A3">
        <v>414</v>
      </c>
    </row>
    <row spans="1:2" r="4">
      <c t="s" s="3" r="A4">
        <v>415</v>
      </c>
      <c t="n" s="11" r="B4">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6" r="A3">
        <v>74</v>
      </c>
    </row>
    <row spans="1:5" r="4">
      <c t="s" s="3" r="A4">
        <v>75</v>
      </c>
      <c t="n" s="7" r="B4">
        <v>403257</v>
      </c>
      <c t="n" s="7" r="C4">
        <v>451438</v>
      </c>
      <c t="n" s="7" r="D4">
        <v>798717</v>
      </c>
      <c t="n" s="7" r="E4">
        <v>896170</v>
      </c>
    </row>
    <row spans="1:5" r="5">
      <c t="s" s="3" r="A5">
        <v>76</v>
      </c>
      <c t="n" s="4" r="B5">
        <v>7053</v>
      </c>
      <c t="n" s="4" r="C5">
        <v>8131</v>
      </c>
      <c t="n" s="4" r="D5">
        <v>15136</v>
      </c>
      <c t="n" s="4" r="E5">
        <v>16153</v>
      </c>
    </row>
    <row spans="1:5" r="6">
      <c t="s" s="3" r="A6">
        <v>77</v>
      </c>
      <c t="n" s="4" r="B6">
        <v>2535</v>
      </c>
      <c t="n" s="4" r="C6">
        <v>1231</v>
      </c>
      <c t="n" s="4" r="D6">
        <v>3275</v>
      </c>
      <c t="n" s="4" r="E6">
        <v>2389</v>
      </c>
    </row>
    <row spans="1:5" r="7">
      <c t="s" s="3" r="A7">
        <v>78</v>
      </c>
      <c t="n" s="4" r="B7">
        <v>3434</v>
      </c>
      <c t="n" s="4" r="C7">
        <v>455</v>
      </c>
      <c t="n" s="4" r="D7">
        <v>3941</v>
      </c>
      <c t="n" s="4" r="E7">
        <v>1502</v>
      </c>
    </row>
    <row spans="1:5" r="8">
      <c t="s" s="3" r="A8">
        <v>79</v>
      </c>
      <c t="n" s="4" r="B8">
        <v>416279</v>
      </c>
      <c t="n" s="4" r="C8">
        <v>461255</v>
      </c>
      <c t="n" s="4" r="D8">
        <v>821069</v>
      </c>
      <c t="n" s="4" r="E8">
        <v>916214</v>
      </c>
    </row>
    <row spans="1:5" r="9">
      <c t="s" s="6" r="A9">
        <v>80</v>
      </c>
    </row>
    <row spans="1:5" r="10">
      <c t="s" s="3" r="A10">
        <v>81</v>
      </c>
      <c t="n" s="4" r="B10">
        <v>346331</v>
      </c>
      <c t="n" s="4" r="C10">
        <v>382119</v>
      </c>
      <c t="n" s="4" r="D10">
        <v>685967</v>
      </c>
      <c t="n" s="4" r="E10">
        <v>745660</v>
      </c>
    </row>
    <row spans="1:5" r="11">
      <c t="s" s="3" r="A11">
        <v>82</v>
      </c>
      <c t="n" s="4" r="B11">
        <v>2585</v>
      </c>
      <c t="n" s="4" r="C11">
        <v>1508</v>
      </c>
      <c t="n" s="4" r="D11">
        <v>5868</v>
      </c>
      <c t="n" s="4" r="E11">
        <v>4529</v>
      </c>
    </row>
    <row spans="1:5" r="12">
      <c t="s" s="3" r="A12">
        <v>83</v>
      </c>
      <c t="n" s="4" r="B12">
        <v>798</v>
      </c>
      <c t="n" s="4" r="C12">
        <v>972</v>
      </c>
      <c t="n" s="4" r="D12">
        <v>1594</v>
      </c>
      <c t="n" s="4" r="E12">
        <v>2006</v>
      </c>
    </row>
    <row spans="1:5" r="13">
      <c t="s" s="3" r="A13">
        <v>84</v>
      </c>
      <c t="n" s="4" r="B13">
        <v>6300</v>
      </c>
      <c t="n" s="4" r="C13">
        <v>7220</v>
      </c>
      <c t="n" s="4" r="D13">
        <v>11690</v>
      </c>
      <c t="n" s="4" r="E13">
        <v>14500</v>
      </c>
    </row>
    <row spans="1:5" r="14">
      <c t="s" s="3" r="A14">
        <v>85</v>
      </c>
      <c t="n" s="4" r="B14">
        <v>1081</v>
      </c>
      <c t="n" s="4" r="C14">
        <v>1457</v>
      </c>
      <c t="n" s="4" r="D14">
        <v>2768</v>
      </c>
      <c t="n" s="4" r="E14">
        <v>3399</v>
      </c>
    </row>
    <row spans="1:5" r="15">
      <c t="s" s="3" r="A15">
        <v>86</v>
      </c>
      <c t="n" s="4" r="B15">
        <v>1138</v>
      </c>
      <c t="n" s="4" r="C15">
        <v>1560</v>
      </c>
      <c t="n" s="4" r="D15">
        <v>2695</v>
      </c>
      <c t="n" s="4" r="E15">
        <v>3102</v>
      </c>
    </row>
    <row spans="1:5" r="16">
      <c t="s" s="3" r="A16">
        <v>87</v>
      </c>
      <c t="n" s="4" r="B16">
        <v>7264</v>
      </c>
      <c t="n" s="4" r="C16">
        <v>6233</v>
      </c>
      <c t="n" s="4" r="D16">
        <v>14358</v>
      </c>
      <c t="n" s="4" r="E16">
        <v>11661</v>
      </c>
    </row>
    <row spans="1:5" r="17">
      <c t="s" s="3" r="A17">
        <v>88</v>
      </c>
      <c t="n" s="4" r="B17">
        <v>48927</v>
      </c>
      <c t="n" s="4" r="C17">
        <v>58896</v>
      </c>
      <c t="n" s="4" r="D17">
        <v>97646</v>
      </c>
      <c t="n" s="4" r="E17">
        <v>121424</v>
      </c>
    </row>
    <row spans="1:5" r="18">
      <c t="s" s="3" r="A18">
        <v>89</v>
      </c>
      <c t="n" s="4" r="B18">
        <v>414424</v>
      </c>
      <c t="n" s="4" r="C18">
        <v>459965</v>
      </c>
      <c t="n" s="4" r="D18">
        <v>822586</v>
      </c>
      <c t="n" s="4" r="E18">
        <v>906281</v>
      </c>
    </row>
    <row spans="1:5" r="19">
      <c t="s" s="3" r="A19">
        <v>90</v>
      </c>
      <c t="n" s="4" r="B19">
        <v>1855</v>
      </c>
      <c t="n" s="4" r="C19">
        <v>1290</v>
      </c>
      <c t="n" s="4" r="D19">
        <v>-1517</v>
      </c>
      <c t="n" s="4" r="E19">
        <v>9933</v>
      </c>
    </row>
    <row spans="1:5" r="20">
      <c t="s" s="3" r="A20">
        <v>91</v>
      </c>
      <c t="n" s="4" r="B20">
        <v>13747</v>
      </c>
      <c t="n" s="4" r="C20">
        <v>-7285</v>
      </c>
      <c t="n" s="4" r="D20">
        <v>6312</v>
      </c>
      <c t="n" s="4" r="E20">
        <v>-15607</v>
      </c>
    </row>
    <row spans="1:5" r="21">
      <c t="s" s="3" r="A21">
        <v>92</v>
      </c>
      <c t="n" s="4" r="B21">
        <v>15602</v>
      </c>
      <c t="n" s="4" r="C21">
        <v>-5995</v>
      </c>
      <c t="n" s="4" r="D21">
        <v>4795</v>
      </c>
      <c t="n" s="4" r="E21">
        <v>-5674</v>
      </c>
    </row>
    <row spans="1:5" r="22">
      <c t="s" s="3" r="A22">
        <v>93</v>
      </c>
      <c t="n" s="4" r="B22">
        <v>8191</v>
      </c>
      <c t="n" s="4" r="C22">
        <v>1127</v>
      </c>
      <c t="n" s="4" r="D22">
        <v>-3306</v>
      </c>
      <c t="n" s="4" r="E22">
        <v>4166</v>
      </c>
    </row>
    <row spans="1:5" r="23">
      <c t="s" s="3" r="A23">
        <v>94</v>
      </c>
      <c t="n" s="4" r="B23">
        <v>7411</v>
      </c>
      <c t="n" s="4" r="C23">
        <v>-7122</v>
      </c>
      <c t="n" s="4" r="D23">
        <v>8101</v>
      </c>
      <c t="n" s="4" r="E23">
        <v>-9840</v>
      </c>
    </row>
    <row spans="1:5" r="24">
      <c t="s" s="6" r="A24">
        <v>95</v>
      </c>
    </row>
    <row spans="1:5" r="25">
      <c t="s" s="3" r="A25">
        <v>96</v>
      </c>
      <c t="n" s="4" r="B25">
        <v>-26779</v>
      </c>
      <c t="n" s="4" r="C25">
        <v>-3064</v>
      </c>
      <c t="n" s="4" r="D25">
        <v>-22896</v>
      </c>
      <c t="n" s="4" r="E25">
        <v>-5380</v>
      </c>
    </row>
    <row spans="1:5" r="26">
      <c t="s" s="3" r="A26">
        <v>97</v>
      </c>
      <c t="n" s="4" r="B26">
        <v>-11993</v>
      </c>
      <c t="n" s="4" r="C26">
        <v>-378</v>
      </c>
      <c t="n" s="4" r="D26">
        <v>-9574</v>
      </c>
      <c t="n" s="4" r="E26">
        <v>-362</v>
      </c>
    </row>
    <row spans="1:5" r="27">
      <c t="s" s="3" r="A27">
        <v>98</v>
      </c>
      <c t="n" s="4" r="B27">
        <v>-14786</v>
      </c>
      <c t="n" s="4" r="C27">
        <v>-2686</v>
      </c>
      <c t="n" s="4" r="D27">
        <v>-13322</v>
      </c>
      <c t="n" s="4" r="E27">
        <v>-5018</v>
      </c>
    </row>
    <row spans="1:5" r="28">
      <c t="s" s="3" r="A28">
        <v>99</v>
      </c>
      <c t="n" s="7" r="B28">
        <v>-7375</v>
      </c>
      <c t="n" s="7" r="C28">
        <v>-9808</v>
      </c>
      <c t="n" s="7" r="D28">
        <v>-5221</v>
      </c>
      <c t="n" s="7" r="E28">
        <v>-14858</v>
      </c>
    </row>
    <row spans="1:5" r="29">
      <c t="s" s="6" r="A29">
        <v>100</v>
      </c>
    </row>
    <row spans="1:5" r="30">
      <c t="s" s="3" r="A30">
        <v>101</v>
      </c>
      <c t="n" s="9" r="B30">
        <v>0.09</v>
      </c>
      <c t="n" s="9" r="C30">
        <v>-0.08</v>
      </c>
      <c t="n" s="9" r="D30">
        <v>0.1</v>
      </c>
      <c t="n" s="9" r="E30">
        <v>-0.11</v>
      </c>
    </row>
    <row spans="1:5" r="31">
      <c t="s" s="3" r="A31">
        <v>102</v>
      </c>
      <c t="n" s="10" r="B31">
        <v>-0.18</v>
      </c>
      <c t="n" s="10" r="C31">
        <v>-0.04</v>
      </c>
      <c t="n" s="10" r="D31">
        <v>-0.16</v>
      </c>
      <c t="n" s="10" r="E31">
        <v>-0.06</v>
      </c>
    </row>
    <row spans="1:5" r="32">
      <c t="s" s="3" r="A32">
        <v>103</v>
      </c>
      <c t="n" s="10" r="B32">
        <v>-0.09</v>
      </c>
      <c t="n" s="10" r="C32">
        <v>-0.12</v>
      </c>
      <c t="n" s="10" r="D32">
        <v>-0.06</v>
      </c>
      <c t="n" s="10" r="E32">
        <v>-0.17</v>
      </c>
    </row>
    <row spans="1:5" r="33">
      <c t="s" s="6" r="A33">
        <v>104</v>
      </c>
    </row>
    <row spans="1:5" r="34">
      <c t="s" s="3" r="A34">
        <v>101</v>
      </c>
      <c t="n" s="10" r="B34">
        <v>0.09</v>
      </c>
      <c t="n" s="10" r="C34">
        <v>-0.08</v>
      </c>
      <c t="n" s="10" r="D34">
        <v>0.1</v>
      </c>
      <c t="n" s="10" r="E34">
        <v>-0.11</v>
      </c>
    </row>
    <row spans="1:5" r="35">
      <c t="s" s="3" r="A35">
        <v>102</v>
      </c>
      <c t="n" s="10" r="B35">
        <v>-0.18</v>
      </c>
      <c t="n" s="10" r="C35">
        <v>-0.04</v>
      </c>
      <c t="n" s="10" r="D35">
        <v>-0.16</v>
      </c>
      <c t="n" s="10" r="E35">
        <v>-0.06</v>
      </c>
    </row>
    <row spans="1:5" r="36">
      <c t="s" s="3" r="A36">
        <v>103</v>
      </c>
      <c t="n" s="9" r="B36">
        <v>-0.09</v>
      </c>
      <c t="n" s="9" r="C36">
        <v>-0.12</v>
      </c>
      <c t="n" s="9" r="D36">
        <v>-0.06</v>
      </c>
      <c t="n" s="9" r="E36">
        <v>-0.17</v>
      </c>
    </row>
    <row spans="1:5" r="37">
      <c t="s" s="6" r="A37">
        <v>105</v>
      </c>
    </row>
    <row spans="1:5" r="38">
      <c t="s" s="3" r="A38">
        <v>106</v>
      </c>
      <c t="n" s="4" r="B38">
        <v>82358</v>
      </c>
      <c t="n" s="4" r="C38">
        <v>84503</v>
      </c>
      <c t="n" s="4" r="D38">
        <v>82217</v>
      </c>
      <c t="n" s="4" r="E38">
        <v>86011</v>
      </c>
    </row>
    <row spans="1:5" r="39">
      <c t="s" s="3" r="A39">
        <v>107</v>
      </c>
      <c t="n" s="4" r="B39">
        <v>1442</v>
      </c>
      <c t="n" s="4" r="D39">
        <v>1414</v>
      </c>
    </row>
    <row spans="1:5" r="40">
      <c t="s" s="3" r="A40">
        <v>108</v>
      </c>
      <c t="n" s="4" r="B40">
        <v>83800</v>
      </c>
      <c t="n" s="4" r="C40">
        <v>84503</v>
      </c>
      <c t="n" s="4" r="D40">
        <v>83631</v>
      </c>
      <c t="n" s="4" r="E40">
        <v>86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16</v>
      </c>
      <c t="s" s="2" r="B1">
        <v>417</v>
      </c>
      <c t="s" s="2" r="C1">
        <v>418</v>
      </c>
      <c t="s" s="2" r="D1">
        <v>2</v>
      </c>
      <c t="s" s="2" r="E1">
        <v>314</v>
      </c>
      <c t="s" s="2" r="F1">
        <v>73</v>
      </c>
      <c t="s" s="2" r="G1">
        <v>2</v>
      </c>
      <c t="s" s="2" r="H1">
        <v>73</v>
      </c>
      <c t="s" s="2" r="I1">
        <v>419</v>
      </c>
      <c t="s" s="2" r="J1">
        <v>420</v>
      </c>
    </row>
    <row spans="1:10" r="2">
      <c t="s" s="6" r="A2">
        <v>421</v>
      </c>
    </row>
    <row spans="1:10" r="3">
      <c t="s" s="3" r="A3">
        <v>422</v>
      </c>
      <c t="n" s="7" r="E3">
        <v>4639000</v>
      </c>
      <c t="n" s="7" r="G3">
        <v>4639000</v>
      </c>
    </row>
    <row spans="1:10" r="4">
      <c t="s" s="3" r="A4">
        <v>423</v>
      </c>
      <c t="n" s="4" r="G4">
        <v>6210000</v>
      </c>
    </row>
    <row spans="1:10" r="5">
      <c t="s" s="3" r="A5">
        <v>424</v>
      </c>
      <c t="n" s="4" r="G5">
        <v>-4157000</v>
      </c>
    </row>
    <row spans="1:10" r="6">
      <c t="s" s="3" r="A6">
        <v>425</v>
      </c>
      <c t="n" s="4" r="G6">
        <v>-310000</v>
      </c>
    </row>
    <row spans="1:10" r="7">
      <c t="s" s="3" r="A7">
        <v>426</v>
      </c>
      <c t="n" s="7" r="D7">
        <v>6382000</v>
      </c>
      <c t="n" s="4" r="G7">
        <v>6382000</v>
      </c>
    </row>
    <row spans="1:10" r="8">
      <c t="s" s="6" r="A8">
        <v>427</v>
      </c>
    </row>
    <row spans="1:10" r="9">
      <c t="s" s="3" r="A9">
        <v>428</v>
      </c>
      <c t="n" s="4" r="D9">
        <v>50000000</v>
      </c>
      <c t="n" s="7" r="G9">
        <v>50000000</v>
      </c>
      <c t="n" s="7" r="I9">
        <v>75000000</v>
      </c>
    </row>
    <row spans="1:10" r="10">
      <c t="s" s="6" r="A10">
        <v>429</v>
      </c>
    </row>
    <row spans="1:10" r="11">
      <c t="s" s="3" r="A11">
        <v>430</v>
      </c>
      <c t="n" s="4" r="B11">
        <v>6</v>
      </c>
    </row>
    <row spans="1:10" r="12">
      <c t="s" s="3" r="A12">
        <v>431</v>
      </c>
      <c t="n" s="9" r="B12">
        <v>6.03</v>
      </c>
    </row>
    <row spans="1:10" r="13">
      <c t="s" s="3" r="A13">
        <v>432</v>
      </c>
      <c t="n" s="7" r="B13">
        <v>36200000</v>
      </c>
      <c t="n" s="7" r="H13">
        <v>36180000</v>
      </c>
    </row>
    <row spans="1:10" r="14">
      <c t="s" s="6" r="A14">
        <v>433</v>
      </c>
    </row>
    <row spans="1:10" r="15">
      <c t="s" s="3" r="A15">
        <v>434</v>
      </c>
      <c t="n" s="8" r="F15">
        <v>0.2</v>
      </c>
      <c t="n" s="8" r="H15">
        <v>0.4</v>
      </c>
    </row>
    <row spans="1:10" r="16">
      <c t="s" s="3" r="A16">
        <v>435</v>
      </c>
    </row>
    <row spans="1:10" r="17">
      <c t="s" s="6" r="A17">
        <v>427</v>
      </c>
    </row>
    <row spans="1:10" r="18">
      <c t="s" s="3" r="A18">
        <v>436</v>
      </c>
      <c t="n" s="4" r="D18">
        <v>50000</v>
      </c>
    </row>
    <row spans="1:10" r="19">
      <c t="s" s="3" r="A19">
        <v>437</v>
      </c>
      <c t="s" s="3" r="G19">
        <v>373</v>
      </c>
    </row>
    <row spans="1:10" r="20">
      <c t="s" s="3" r="A20">
        <v>438</v>
      </c>
      <c t="n" s="4" r="D20">
        <v>300000</v>
      </c>
      <c t="n" s="4" r="E20">
        <v>800000</v>
      </c>
    </row>
    <row spans="1:10" r="21">
      <c t="s" s="3" r="A21">
        <v>439</v>
      </c>
      <c t="n" s="7" r="G21">
        <v>25000000</v>
      </c>
    </row>
    <row spans="1:10" r="22">
      <c t="s" s="3" r="A22">
        <v>440</v>
      </c>
      <c t="n" s="4" r="D22">
        <v>1000000</v>
      </c>
      <c t="n" s="4" r="G22">
        <v>1000000</v>
      </c>
    </row>
    <row spans="1:10" r="23">
      <c t="s" s="3" r="A23">
        <v>441</v>
      </c>
    </row>
    <row spans="1:10" r="24">
      <c t="s" s="6" r="A24">
        <v>427</v>
      </c>
    </row>
    <row spans="1:10" r="25">
      <c t="s" s="3" r="A25">
        <v>442</v>
      </c>
      <c t="n" s="4" r="E25">
        <v>58600000</v>
      </c>
    </row>
    <row spans="1:10" r="26">
      <c t="s" s="3" r="A26">
        <v>443</v>
      </c>
      <c t="n" s="4" r="E26">
        <v>3600000</v>
      </c>
    </row>
    <row spans="1:10" r="27">
      <c t="s" s="3" r="A27">
        <v>444</v>
      </c>
      <c t="n" s="4" r="E27">
        <v>38400000</v>
      </c>
    </row>
    <row spans="1:10" r="28">
      <c t="s" s="3" r="A28">
        <v>445</v>
      </c>
      <c t="n" s="4" r="E28">
        <v>16600000</v>
      </c>
    </row>
    <row spans="1:10" r="29">
      <c t="s" s="3" r="A29">
        <v>446</v>
      </c>
      <c t="n" s="4" r="G29">
        <v>44900000</v>
      </c>
    </row>
    <row spans="1:10" r="30">
      <c t="s" s="3" r="A30">
        <v>447</v>
      </c>
      <c t="n" s="4" r="D30">
        <v>300000</v>
      </c>
      <c t="n" s="7" r="F30">
        <v>700000</v>
      </c>
      <c t="n" s="4" r="G30">
        <v>1000000</v>
      </c>
      <c t="n" s="7" r="H30">
        <v>1400000</v>
      </c>
    </row>
    <row spans="1:10" r="31">
      <c t="s" s="3" r="A31">
        <v>448</v>
      </c>
      <c t="n" s="4" r="D31">
        <v>200000</v>
      </c>
      <c t="n" s="7" r="F31">
        <v>100000</v>
      </c>
      <c t="n" s="4" r="G31">
        <v>300000</v>
      </c>
      <c t="n" s="7" r="H31">
        <v>300000</v>
      </c>
    </row>
    <row spans="1:10" r="32">
      <c t="s" s="3" r="A32">
        <v>449</v>
      </c>
    </row>
    <row spans="1:10" r="33">
      <c t="s" s="6" r="A33">
        <v>429</v>
      </c>
    </row>
    <row spans="1:10" r="34">
      <c t="s" s="3" r="A34">
        <v>450</v>
      </c>
      <c t="n" s="7" r="J34">
        <v>40000000</v>
      </c>
    </row>
    <row spans="1:10" r="35">
      <c t="s" s="3" r="A35">
        <v>451</v>
      </c>
    </row>
    <row spans="1:10" r="36">
      <c t="s" s="6" r="A36">
        <v>427</v>
      </c>
    </row>
    <row spans="1:10" r="37">
      <c t="s" s="3" r="A37">
        <v>442</v>
      </c>
      <c t="n" s="7" r="C37">
        <v>14300000</v>
      </c>
    </row>
    <row spans="1:10" r="38">
      <c t="s" s="3" r="A38">
        <v>452</v>
      </c>
    </row>
    <row spans="1:10" r="39">
      <c t="s" s="6" r="A39">
        <v>421</v>
      </c>
    </row>
    <row spans="1:10" r="40">
      <c t="s" s="3" r="A40">
        <v>453</v>
      </c>
      <c t="n" s="4" r="D40">
        <v>4700000</v>
      </c>
    </row>
    <row spans="1:10" r="41">
      <c t="s" s="3" r="A41">
        <v>454</v>
      </c>
    </row>
    <row spans="1:10" r="42">
      <c t="s" s="6" r="A42">
        <v>421</v>
      </c>
    </row>
    <row spans="1:10" r="43">
      <c t="s" s="3" r="A43">
        <v>422</v>
      </c>
      <c t="n" s="4" r="E43">
        <v>3979000</v>
      </c>
      <c t="n" s="4" r="G43">
        <v>3979000</v>
      </c>
    </row>
    <row spans="1:10" r="44">
      <c t="s" s="3" r="A44">
        <v>423</v>
      </c>
      <c t="n" s="4" r="G44">
        <v>690000</v>
      </c>
    </row>
    <row spans="1:10" r="45">
      <c t="s" s="3" r="A45">
        <v>424</v>
      </c>
      <c t="n" s="4" r="G45">
        <v>-3809000</v>
      </c>
    </row>
    <row spans="1:10" r="46">
      <c t="s" s="3" r="A46">
        <v>425</v>
      </c>
      <c t="n" s="4" r="G46">
        <v>-80000</v>
      </c>
    </row>
    <row spans="1:10" r="47">
      <c t="s" s="3" r="A47">
        <v>426</v>
      </c>
      <c t="n" s="4" r="D47">
        <v>780000</v>
      </c>
      <c t="n" s="4" r="G47">
        <v>780000</v>
      </c>
    </row>
    <row spans="1:10" r="48">
      <c t="s" s="3" r="A48">
        <v>455</v>
      </c>
    </row>
    <row spans="1:10" r="49">
      <c t="s" s="6" r="A49">
        <v>421</v>
      </c>
    </row>
    <row spans="1:10" r="50">
      <c t="s" s="3" r="A50">
        <v>422</v>
      </c>
      <c t="n" s="4" r="E50">
        <v>3069000</v>
      </c>
      <c t="n" s="4" r="G50">
        <v>3069000</v>
      </c>
    </row>
    <row spans="1:10" r="51">
      <c t="s" s="3" r="A51">
        <v>423</v>
      </c>
      <c t="n" s="4" r="G51">
        <v>690000</v>
      </c>
    </row>
    <row spans="1:10" r="52">
      <c t="s" s="3" r="A52">
        <v>424</v>
      </c>
      <c t="n" s="4" r="G52">
        <v>-3439000</v>
      </c>
    </row>
    <row spans="1:10" r="53">
      <c t="s" s="3" r="A53">
        <v>426</v>
      </c>
      <c t="n" s="4" r="D53">
        <v>320000</v>
      </c>
      <c t="n" s="4" r="G53">
        <v>320000</v>
      </c>
    </row>
    <row spans="1:10" r="54">
      <c t="s" s="3" r="A54">
        <v>456</v>
      </c>
    </row>
    <row spans="1:10" r="55">
      <c t="s" s="6" r="A55">
        <v>421</v>
      </c>
    </row>
    <row spans="1:10" r="56">
      <c t="s" s="3" r="A56">
        <v>422</v>
      </c>
      <c t="n" s="4" r="E56">
        <v>804000</v>
      </c>
      <c t="n" s="4" r="G56">
        <v>804000</v>
      </c>
    </row>
    <row spans="1:10" r="57">
      <c t="s" s="3" r="A57">
        <v>424</v>
      </c>
      <c t="n" s="4" r="G57">
        <v>-370000</v>
      </c>
    </row>
    <row spans="1:10" r="58">
      <c t="s" s="3" r="A58">
        <v>426</v>
      </c>
      <c t="n" s="4" r="D58">
        <v>434000</v>
      </c>
      <c t="n" s="4" r="G58">
        <v>434000</v>
      </c>
    </row>
    <row spans="1:10" r="59">
      <c t="s" s="3" r="A59">
        <v>457</v>
      </c>
    </row>
    <row spans="1:10" r="60">
      <c t="s" s="6" r="A60">
        <v>421</v>
      </c>
    </row>
    <row spans="1:10" r="61">
      <c t="s" s="3" r="A61">
        <v>422</v>
      </c>
      <c t="n" s="4" r="E61">
        <v>106000</v>
      </c>
      <c t="n" s="4" r="G61">
        <v>106000</v>
      </c>
    </row>
    <row spans="1:10" r="62">
      <c t="s" s="3" r="A62">
        <v>425</v>
      </c>
      <c t="n" s="4" r="G62">
        <v>-80000</v>
      </c>
    </row>
    <row spans="1:10" r="63">
      <c t="s" s="3" r="A63">
        <v>426</v>
      </c>
      <c t="n" s="4" r="D63">
        <v>26000</v>
      </c>
      <c t="n" s="4" r="G63">
        <v>26000</v>
      </c>
    </row>
    <row spans="1:10" r="64">
      <c t="s" s="3" r="A64">
        <v>458</v>
      </c>
    </row>
    <row spans="1:10" r="65">
      <c t="s" s="6" r="A65">
        <v>421</v>
      </c>
    </row>
    <row spans="1:10" r="66">
      <c t="s" s="3" r="A66">
        <v>422</v>
      </c>
      <c t="n" s="4" r="E66">
        <v>660000</v>
      </c>
      <c t="n" s="4" r="G66">
        <v>660000</v>
      </c>
    </row>
    <row spans="1:10" r="67">
      <c t="s" s="3" r="A67">
        <v>423</v>
      </c>
      <c t="n" s="4" r="G67">
        <v>5520000</v>
      </c>
    </row>
    <row spans="1:10" r="68">
      <c t="s" s="3" r="A68">
        <v>424</v>
      </c>
      <c t="n" s="4" r="G68">
        <v>-348000</v>
      </c>
    </row>
    <row spans="1:10" r="69">
      <c t="s" s="3" r="A69">
        <v>425</v>
      </c>
      <c t="n" s="4" r="G69">
        <v>-230000</v>
      </c>
    </row>
    <row spans="1:10" r="70">
      <c t="s" s="3" r="A70">
        <v>426</v>
      </c>
      <c t="n" s="4" r="D70">
        <v>5602000</v>
      </c>
      <c t="n" s="4" r="G70">
        <v>5602000</v>
      </c>
    </row>
    <row spans="1:10" r="71">
      <c t="s" s="3" r="A71">
        <v>459</v>
      </c>
    </row>
    <row spans="1:10" r="72">
      <c t="s" s="6" r="A72">
        <v>421</v>
      </c>
    </row>
    <row spans="1:10" r="73">
      <c t="s" s="3" r="A73">
        <v>422</v>
      </c>
      <c t="n" s="7" r="E73">
        <v>660000</v>
      </c>
      <c t="n" s="4" r="G73">
        <v>660000</v>
      </c>
    </row>
    <row spans="1:10" r="74">
      <c t="s" s="3" r="A74">
        <v>423</v>
      </c>
      <c t="n" s="4" r="G74">
        <v>293000</v>
      </c>
    </row>
    <row spans="1:10" r="75">
      <c t="s" s="3" r="A75">
        <v>424</v>
      </c>
      <c t="n" s="4" r="G75">
        <v>-233000</v>
      </c>
    </row>
    <row spans="1:10" r="76">
      <c t="s" s="3" r="A76">
        <v>426</v>
      </c>
      <c t="n" s="4" r="D76">
        <v>720000</v>
      </c>
      <c t="n" s="4" r="G76">
        <v>720000</v>
      </c>
    </row>
    <row spans="1:10" r="77">
      <c t="s" s="3" r="A77">
        <v>460</v>
      </c>
    </row>
    <row spans="1:10" r="78">
      <c t="s" s="6" r="A78">
        <v>421</v>
      </c>
    </row>
    <row spans="1:10" r="79">
      <c t="s" s="3" r="A79">
        <v>423</v>
      </c>
      <c t="n" s="4" r="G79">
        <v>1690000</v>
      </c>
    </row>
    <row spans="1:10" r="80">
      <c t="s" s="3" r="A80">
        <v>426</v>
      </c>
      <c t="n" s="4" r="D80">
        <v>1690000</v>
      </c>
      <c t="n" s="4" r="G80">
        <v>1690000</v>
      </c>
    </row>
    <row spans="1:10" r="81">
      <c t="s" s="3" r="A81">
        <v>461</v>
      </c>
    </row>
    <row spans="1:10" r="82">
      <c t="s" s="6" r="A82">
        <v>421</v>
      </c>
    </row>
    <row spans="1:10" r="83">
      <c t="s" s="3" r="A83">
        <v>423</v>
      </c>
      <c t="n" s="4" r="G83">
        <v>3537000</v>
      </c>
    </row>
    <row spans="1:10" r="84">
      <c t="s" s="3" r="A84">
        <v>424</v>
      </c>
      <c t="n" s="4" r="G84">
        <v>-115000</v>
      </c>
    </row>
    <row spans="1:10" r="85">
      <c t="s" s="3" r="A85">
        <v>425</v>
      </c>
      <c t="n" s="4" r="G85">
        <v>-230000</v>
      </c>
    </row>
    <row spans="1:10" r="86">
      <c t="s" s="3" r="A86">
        <v>426</v>
      </c>
      <c t="n" s="4" r="D86">
        <v>3192000</v>
      </c>
      <c t="n" s="7" r="G86">
        <v>3192000</v>
      </c>
    </row>
    <row spans="1:10" r="87">
      <c t="s" s="3" r="A87">
        <v>261</v>
      </c>
    </row>
    <row spans="1:10" r="88">
      <c t="s" s="6" r="A88">
        <v>199</v>
      </c>
    </row>
    <row spans="1:10" r="89">
      <c t="s" s="3" r="A89">
        <v>266</v>
      </c>
      <c t="n" s="7" r="D89">
        <v>20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462</v>
      </c>
      <c t="s" s="2" r="B1">
        <v>463</v>
      </c>
      <c t="s" s="2" r="C1">
        <v>464</v>
      </c>
      <c t="s" s="2" r="D1">
        <v>2</v>
      </c>
      <c t="s" s="2" r="E1">
        <v>2</v>
      </c>
    </row>
    <row spans="1:5" r="2">
      <c t="s" s="3" r="A2">
        <v>465</v>
      </c>
    </row>
    <row spans="1:5" r="3">
      <c t="s" s="6" r="A3">
        <v>466</v>
      </c>
    </row>
    <row spans="1:5" r="4">
      <c t="s" s="3" r="A4">
        <v>467</v>
      </c>
      <c t="n" s="11" r="D4">
        <v>1.4</v>
      </c>
      <c t="n" s="11" r="E4">
        <v>1.7</v>
      </c>
    </row>
    <row spans="1:5" r="5">
      <c t="s" s="3" r="A5">
        <v>468</v>
      </c>
    </row>
    <row spans="1:5" r="6">
      <c t="s" s="6" r="A6">
        <v>466</v>
      </c>
    </row>
    <row spans="1:5" r="7">
      <c t="s" s="3" r="A7">
        <v>469</v>
      </c>
      <c t="n" s="7" r="C7">
        <v>151</v>
      </c>
    </row>
    <row spans="1:5" r="8">
      <c t="s" s="3" r="A8">
        <v>470</v>
      </c>
      <c t="n" s="8" r="C8">
        <v>26.5</v>
      </c>
    </row>
    <row spans="1:5" r="9">
      <c t="s" s="3" r="A9">
        <v>471</v>
      </c>
      <c t="n" s="8" r="C9">
        <v>0.4</v>
      </c>
    </row>
    <row spans="1:5" r="10">
      <c t="s" s="3" r="A10">
        <v>415</v>
      </c>
      <c t="n" s="11" r="C10">
        <v>5.4</v>
      </c>
    </row>
    <row spans="1:5" r="11">
      <c t="s" s="3" r="A11">
        <v>452</v>
      </c>
    </row>
    <row spans="1:5" r="12">
      <c t="s" s="6" r="A12">
        <v>466</v>
      </c>
    </row>
    <row spans="1:5" r="13">
      <c t="s" s="3" r="A13">
        <v>470</v>
      </c>
      <c t="n" s="7" r="B13">
        <v>5</v>
      </c>
    </row>
    <row spans="1:5" r="14">
      <c t="s" s="3" r="A14">
        <v>471</v>
      </c>
      <c t="n" s="8" r="B14">
        <v>18.3</v>
      </c>
    </row>
    <row spans="1:5" r="15">
      <c t="s" s="3" r="A15">
        <v>472</v>
      </c>
      <c t="n" s="7" r="B15">
        <v>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473</v>
      </c>
      <c t="s" s="2" r="B1">
        <v>72</v>
      </c>
      <c t="s" s="2" r="D1">
        <v>1</v>
      </c>
    </row>
    <row spans="1:6" r="2">
      <c t="s" s="2" r="B2">
        <v>2</v>
      </c>
      <c t="s" s="2" r="C2">
        <v>73</v>
      </c>
      <c t="s" s="2" r="D2">
        <v>2</v>
      </c>
      <c t="s" s="2" r="E2">
        <v>73</v>
      </c>
      <c t="s" s="2" r="F2">
        <v>26</v>
      </c>
    </row>
    <row spans="1:6" r="3">
      <c t="s" s="6" r="A3">
        <v>80</v>
      </c>
    </row>
    <row spans="1:6" r="4">
      <c t="s" s="3" r="A4">
        <v>96</v>
      </c>
      <c t="n" s="7" r="B4">
        <v>-26779</v>
      </c>
      <c t="n" s="7" r="C4">
        <v>-3064</v>
      </c>
      <c t="n" s="7" r="D4">
        <v>-22896</v>
      </c>
      <c t="n" s="7" r="E4">
        <v>-5380</v>
      </c>
    </row>
    <row spans="1:6" r="5">
      <c t="s" s="3" r="A5">
        <v>474</v>
      </c>
      <c t="n" s="4" r="B5">
        <v>-11993</v>
      </c>
      <c t="n" s="4" r="C5">
        <v>-378</v>
      </c>
      <c t="n" s="4" r="D5">
        <v>-9574</v>
      </c>
      <c t="n" s="4" r="E5">
        <v>-362</v>
      </c>
    </row>
    <row spans="1:6" r="6">
      <c t="s" s="3" r="A6">
        <v>98</v>
      </c>
      <c t="n" s="4" r="B6">
        <v>-14786</v>
      </c>
      <c t="n" s="4" r="C6">
        <v>-2686</v>
      </c>
      <c t="n" s="4" r="D6">
        <v>-13322</v>
      </c>
      <c t="n" s="4" r="E6">
        <v>-5018</v>
      </c>
    </row>
    <row spans="1:6" r="7">
      <c t="s" s="3" r="A7">
        <v>475</v>
      </c>
    </row>
    <row spans="1:6" r="8">
      <c t="s" s="6" r="A8">
        <v>74</v>
      </c>
    </row>
    <row spans="1:6" r="9">
      <c t="s" s="3" r="A9">
        <v>75</v>
      </c>
      <c t="n" s="4" r="B9">
        <v>46</v>
      </c>
      <c t="n" s="4" r="C9">
        <v>37101</v>
      </c>
      <c t="n" s="4" r="D9">
        <v>17450</v>
      </c>
      <c t="n" s="4" r="E9">
        <v>74022</v>
      </c>
    </row>
    <row spans="1:6" r="10">
      <c t="s" s="3" r="A10">
        <v>77</v>
      </c>
      <c t="n" s="4" r="B10">
        <v>7264</v>
      </c>
      <c t="n" s="4" r="C10">
        <v>21342</v>
      </c>
      <c t="n" s="4" r="D10">
        <v>30904</v>
      </c>
      <c t="n" s="4" r="E10">
        <v>42127</v>
      </c>
    </row>
    <row spans="1:6" r="11">
      <c t="s" s="3" r="A11">
        <v>79</v>
      </c>
      <c t="n" s="4" r="B11">
        <v>7310</v>
      </c>
      <c t="n" s="4" r="C11">
        <v>58443</v>
      </c>
      <c t="n" s="4" r="D11">
        <v>48354</v>
      </c>
      <c t="n" s="4" r="E11">
        <v>116149</v>
      </c>
    </row>
    <row spans="1:6" r="12">
      <c t="s" s="6" r="A12">
        <v>80</v>
      </c>
    </row>
    <row spans="1:6" r="13">
      <c t="s" s="3" r="A13">
        <v>81</v>
      </c>
      <c t="n" s="4" r="C13">
        <v>33580</v>
      </c>
      <c t="n" s="4" r="D13">
        <v>14522</v>
      </c>
      <c t="n" s="4" r="E13">
        <v>66810</v>
      </c>
    </row>
    <row spans="1:6" r="14">
      <c t="s" s="3" r="A14">
        <v>88</v>
      </c>
      <c t="n" s="4" r="B14">
        <v>11114</v>
      </c>
      <c t="n" s="4" r="C14">
        <v>27927</v>
      </c>
      <c t="n" s="4" r="D14">
        <v>32539</v>
      </c>
      <c t="n" s="4" r="E14">
        <v>54719</v>
      </c>
    </row>
    <row spans="1:6" r="15">
      <c t="s" s="3" r="A15">
        <v>89</v>
      </c>
      <c t="n" s="4" r="B15">
        <v>11114</v>
      </c>
      <c t="n" s="4" r="C15">
        <v>61507</v>
      </c>
      <c t="n" s="4" r="D15">
        <v>47061</v>
      </c>
      <c t="n" s="4" r="E15">
        <v>121529</v>
      </c>
    </row>
    <row spans="1:6" r="16">
      <c t="s" s="3" r="A16">
        <v>476</v>
      </c>
      <c t="n" s="4" r="B16">
        <v>-3804</v>
      </c>
      <c t="n" s="4" r="C16">
        <v>-3064</v>
      </c>
      <c t="n" s="4" r="D16">
        <v>1293</v>
      </c>
      <c t="n" s="4" r="E16">
        <v>-5380</v>
      </c>
    </row>
    <row spans="1:6" r="17">
      <c t="s" s="3" r="A17">
        <v>453</v>
      </c>
      <c t="n" s="4" r="B17">
        <v>-4665</v>
      </c>
      <c t="n" s="4" r="D17">
        <v>-5520</v>
      </c>
    </row>
    <row spans="1:6" r="18">
      <c t="s" s="3" r="A18">
        <v>477</v>
      </c>
      <c t="n" s="4" r="B18">
        <v>-18310</v>
      </c>
      <c t="n" s="4" r="D18">
        <v>-18669</v>
      </c>
    </row>
    <row spans="1:6" r="19">
      <c t="s" s="3" r="A19">
        <v>96</v>
      </c>
      <c t="n" s="4" r="B19">
        <v>-26779</v>
      </c>
      <c t="n" s="4" r="C19">
        <v>-3064</v>
      </c>
      <c t="n" s="4" r="D19">
        <v>-22896</v>
      </c>
      <c t="n" s="4" r="E19">
        <v>-5380</v>
      </c>
    </row>
    <row spans="1:6" r="20">
      <c t="s" s="3" r="A20">
        <v>474</v>
      </c>
      <c t="n" s="4" r="B20">
        <v>-11993</v>
      </c>
      <c t="n" s="4" r="C20">
        <v>-378</v>
      </c>
      <c t="n" s="4" r="D20">
        <v>-9574</v>
      </c>
      <c t="n" s="4" r="E20">
        <v>-362</v>
      </c>
    </row>
    <row spans="1:6" r="21">
      <c t="s" s="3" r="A21">
        <v>98</v>
      </c>
      <c t="n" s="4" r="B21">
        <v>-14786</v>
      </c>
      <c t="n" s="7" r="C21">
        <v>-2686</v>
      </c>
      <c t="n" s="4" r="D21">
        <v>-13322</v>
      </c>
      <c t="n" s="7" r="E21">
        <v>-5018</v>
      </c>
    </row>
    <row spans="1:6" r="22">
      <c t="s" s="6" r="A22">
        <v>478</v>
      </c>
    </row>
    <row spans="1:6" r="23">
      <c t="s" s="3" r="A23">
        <v>32</v>
      </c>
      <c t="n" s="7" r="F23">
        <v>28125</v>
      </c>
    </row>
    <row spans="1:6" r="24">
      <c t="s" s="3" r="A24">
        <v>38</v>
      </c>
      <c t="n" s="4" r="F24">
        <v>3093</v>
      </c>
    </row>
    <row spans="1:6" r="25">
      <c t="s" s="3" r="A25">
        <v>40</v>
      </c>
      <c t="n" s="4" r="B25">
        <v>2727</v>
      </c>
      <c t="n" s="4" r="D25">
        <v>2727</v>
      </c>
      <c t="n" s="4" r="F25">
        <v>6544</v>
      </c>
    </row>
    <row spans="1:6" r="26">
      <c t="s" s="3" r="A26">
        <v>41</v>
      </c>
      <c t="n" s="4" r="B26">
        <v>769</v>
      </c>
      <c t="n" s="4" r="D26">
        <v>769</v>
      </c>
      <c t="n" s="4" r="F26">
        <v>1669</v>
      </c>
    </row>
    <row spans="1:6" r="27">
      <c t="s" s="3" r="A27">
        <v>42</v>
      </c>
      <c t="n" s="4" r="B27">
        <v>579</v>
      </c>
      <c t="n" s="4" r="D27">
        <v>579</v>
      </c>
      <c t="n" s="4" r="F27">
        <v>41869</v>
      </c>
    </row>
    <row spans="1:6" r="28">
      <c t="s" s="3" r="A28">
        <v>479</v>
      </c>
      <c t="n" s="4" r="B28">
        <v>4075</v>
      </c>
      <c t="n" s="4" r="D28">
        <v>4075</v>
      </c>
      <c t="n" s="4" r="F28">
        <v>81300</v>
      </c>
    </row>
    <row spans="1:6" r="29">
      <c t="s" s="6" r="A29">
        <v>480</v>
      </c>
    </row>
    <row spans="1:6" r="30">
      <c t="s" s="3" r="A30">
        <v>48</v>
      </c>
      <c t="n" s="4" r="B30">
        <v>319</v>
      </c>
      <c t="n" s="4" r="D30">
        <v>319</v>
      </c>
      <c t="n" s="4" r="F30">
        <v>11130</v>
      </c>
    </row>
    <row spans="1:6" r="31">
      <c t="s" s="3" r="A31">
        <v>53</v>
      </c>
      <c t="n" s="4" r="B31">
        <v>10077</v>
      </c>
      <c t="n" s="4" r="D31">
        <v>10077</v>
      </c>
      <c t="n" s="4" r="F31">
        <v>52054</v>
      </c>
    </row>
    <row spans="1:6" r="32">
      <c t="s" s="3" r="A32">
        <v>55</v>
      </c>
      <c t="n" s="7" r="B32">
        <v>10396</v>
      </c>
      <c t="n" s="7" r="D32">
        <v>10396</v>
      </c>
      <c t="n" s="7" r="F32">
        <v>631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2</v>
      </c>
      <c t="s" s="2" r="D1">
        <v>1</v>
      </c>
    </row>
    <row spans="1:5" r="2">
      <c t="s" s="2" r="B2">
        <v>2</v>
      </c>
      <c t="s" s="2" r="C2">
        <v>73</v>
      </c>
      <c t="s" s="2" r="D2">
        <v>2</v>
      </c>
      <c t="s" s="2" r="E2">
        <v>73</v>
      </c>
    </row>
    <row spans="1:5" r="3">
      <c t="s" s="6" r="A3">
        <v>110</v>
      </c>
    </row>
    <row spans="1:5" r="4">
      <c t="s" s="3" r="A4">
        <v>99</v>
      </c>
      <c t="n" s="7" r="B4">
        <v>-7375</v>
      </c>
      <c t="n" s="7" r="C4">
        <v>-9808</v>
      </c>
      <c t="n" s="7" r="D4">
        <v>-5221</v>
      </c>
      <c t="n" s="7" r="E4">
        <v>-14858</v>
      </c>
    </row>
    <row spans="1:5" r="5">
      <c t="s" s="6" r="A5">
        <v>111</v>
      </c>
    </row>
    <row spans="1:5" r="6">
      <c t="s" s="3" r="A6">
        <v>112</v>
      </c>
      <c t="n" s="4" r="B6">
        <v>-8587</v>
      </c>
      <c t="n" s="4" r="C6">
        <v>5489</v>
      </c>
      <c t="n" s="4" r="D6">
        <v>-4999</v>
      </c>
      <c t="n" s="4" r="E6">
        <v>11061</v>
      </c>
    </row>
    <row spans="1:5" r="7">
      <c t="s" s="3" r="A7">
        <v>113</v>
      </c>
      <c t="n" s="4" r="B7">
        <v>2155</v>
      </c>
      <c t="n" s="4" r="C7">
        <v>295</v>
      </c>
      <c t="n" s="4" r="D7">
        <v>2484</v>
      </c>
      <c t="n" s="4" r="E7">
        <v>976</v>
      </c>
    </row>
    <row spans="1:5" r="8">
      <c t="s" s="3" r="A8">
        <v>114</v>
      </c>
      <c t="n" s="4" r="B8">
        <v>-10742</v>
      </c>
      <c t="n" s="4" r="C8">
        <v>5194</v>
      </c>
      <c t="n" s="4" r="D8">
        <v>-7483</v>
      </c>
      <c t="n" s="4" r="E8">
        <v>10085</v>
      </c>
    </row>
    <row spans="1:5" r="9">
      <c t="s" s="3" r="A9">
        <v>115</v>
      </c>
      <c t="n" s="4" r="B9">
        <v>2522</v>
      </c>
      <c t="n" s="4" r="C9">
        <v>-914</v>
      </c>
      <c t="n" s="4" r="D9">
        <v>1799</v>
      </c>
      <c t="n" s="4" r="E9">
        <v>-2064</v>
      </c>
    </row>
    <row spans="1:5" r="10">
      <c t="s" s="3" r="A10">
        <v>116</v>
      </c>
      <c t="n" s="4" r="B10">
        <v>-8220</v>
      </c>
      <c t="n" s="4" r="C10">
        <v>4280</v>
      </c>
      <c t="n" s="4" r="D10">
        <v>-5684</v>
      </c>
      <c t="n" s="4" r="E10">
        <v>8021</v>
      </c>
    </row>
    <row spans="1:5" r="11">
      <c t="s" s="3" r="A11">
        <v>117</v>
      </c>
      <c t="n" s="7" r="B11">
        <v>-15595</v>
      </c>
      <c t="n" s="7" r="C11">
        <v>-5528</v>
      </c>
      <c t="n" s="7" r="D11">
        <v>-10905</v>
      </c>
      <c t="n" s="7" r="E11">
        <v>-68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34"/>
    <col customWidth="1" max="3" min="3" width="38"/>
    <col customWidth="1" max="4" min="4" width="27"/>
    <col customWidth="1" max="5" min="5" width="40"/>
    <col customWidth="1" max="6" min="6" width="17"/>
    <col customWidth="1" max="7" min="7" width="11"/>
  </cols>
  <sheetData>
    <row spans="1:7" r="1">
      <c t="s" s="1" r="A1">
        <v>118</v>
      </c>
      <c t="s" s="2" r="B1">
        <v>119</v>
      </c>
      <c t="s" s="2" r="C1">
        <v>120</v>
      </c>
      <c t="s" s="2" r="D1">
        <v>121</v>
      </c>
      <c t="s" s="2" r="E1">
        <v>122</v>
      </c>
      <c t="s" s="2" r="F1">
        <v>123</v>
      </c>
      <c t="s" s="2" r="G1">
        <v>124</v>
      </c>
    </row>
    <row spans="1:7" r="2">
      <c t="s" s="3" r="A2">
        <v>125</v>
      </c>
      <c t="n" s="7" r="B2">
        <v>855</v>
      </c>
      <c t="n" s="7" r="C2">
        <v>33</v>
      </c>
      <c t="n" s="7" r="D2">
        <v>693329</v>
      </c>
      <c t="n" s="7" r="E2">
        <v>7329</v>
      </c>
      <c t="n" s="7" r="F2">
        <v>-36647</v>
      </c>
      <c t="n" s="7" r="G2">
        <v>664899</v>
      </c>
    </row>
    <row spans="1:7" r="3">
      <c t="s" s="6" r="A3">
        <v>126</v>
      </c>
    </row>
    <row spans="1:7" r="4">
      <c t="s" s="3" r="A4">
        <v>99</v>
      </c>
      <c t="n" s="4" r="F4">
        <v>-14858</v>
      </c>
      <c t="n" s="4" r="G4">
        <v>-14858</v>
      </c>
    </row>
    <row spans="1:7" r="5">
      <c t="s" s="3" r="A5">
        <v>127</v>
      </c>
      <c t="n" s="4" r="E5">
        <v>8021</v>
      </c>
      <c t="n" s="4" r="G5">
        <v>8021</v>
      </c>
    </row>
    <row spans="1:7" r="6">
      <c t="s" s="3" r="A6">
        <v>128</v>
      </c>
      <c t="n" s="4" r="B6">
        <v>10</v>
      </c>
      <c t="n" s="4" r="D6">
        <v>5486</v>
      </c>
      <c t="n" s="4" r="G6">
        <v>5496</v>
      </c>
    </row>
    <row spans="1:7" r="7">
      <c t="s" s="3" r="A7">
        <v>129</v>
      </c>
      <c t="n" s="4" r="D7">
        <v>2276</v>
      </c>
      <c t="n" s="4" r="G7">
        <v>2276</v>
      </c>
    </row>
    <row spans="1:7" r="8">
      <c t="s" s="3" r="A8">
        <v>130</v>
      </c>
      <c t="n" s="4" r="D8">
        <v>252</v>
      </c>
      <c t="n" s="4" r="F8">
        <v>62</v>
      </c>
      <c t="n" s="4" r="G8">
        <v>314</v>
      </c>
    </row>
    <row spans="1:7" r="9">
      <c t="s" s="3" r="A9">
        <v>131</v>
      </c>
      <c t="n" s="4" r="B9">
        <v>-60</v>
      </c>
      <c t="n" s="4" r="D9">
        <v>-36120</v>
      </c>
      <c t="n" s="4" r="G9">
        <v>-36180</v>
      </c>
    </row>
    <row spans="1:7" r="10">
      <c t="s" s="3" r="A10">
        <v>132</v>
      </c>
      <c t="n" s="4" r="B10">
        <v>805</v>
      </c>
      <c t="n" s="4" r="C10">
        <v>33</v>
      </c>
      <c t="n" s="4" r="D10">
        <v>665223</v>
      </c>
      <c t="n" s="4" r="E10">
        <v>15350</v>
      </c>
      <c t="n" s="4" r="F10">
        <v>-51443</v>
      </c>
      <c t="n" s="4" r="G10">
        <v>629968</v>
      </c>
    </row>
    <row spans="1:7" r="11">
      <c t="s" s="3" r="A11">
        <v>133</v>
      </c>
      <c t="n" s="4" r="B11">
        <v>804</v>
      </c>
      <c t="n" s="4" r="C11">
        <v>33</v>
      </c>
      <c t="n" s="4" r="D11">
        <v>667026</v>
      </c>
      <c t="n" s="4" r="E11">
        <v>12648</v>
      </c>
      <c t="n" s="4" r="F11">
        <v>-66046</v>
      </c>
      <c t="n" s="4" r="G11">
        <v>614465</v>
      </c>
    </row>
    <row spans="1:7" r="12">
      <c t="s" s="6" r="A12">
        <v>126</v>
      </c>
    </row>
    <row spans="1:7" r="13">
      <c t="s" s="3" r="A13">
        <v>99</v>
      </c>
      <c t="n" s="4" r="F13">
        <v>-5221</v>
      </c>
      <c t="n" s="4" r="G13">
        <v>-5221</v>
      </c>
    </row>
    <row spans="1:7" r="14">
      <c t="s" s="3" r="A14">
        <v>127</v>
      </c>
      <c t="n" s="4" r="E14">
        <v>-5684</v>
      </c>
      <c t="n" s="4" r="G14">
        <v>-5684</v>
      </c>
    </row>
    <row spans="1:7" r="15">
      <c t="s" s="3" r="A15">
        <v>128</v>
      </c>
      <c t="n" s="4" r="B15">
        <v>4</v>
      </c>
      <c t="n" s="4" r="D15">
        <v>779</v>
      </c>
      <c t="n" s="4" r="G15">
        <v>783</v>
      </c>
    </row>
    <row spans="1:7" r="16">
      <c t="s" s="3" r="A16">
        <v>129</v>
      </c>
      <c t="n" s="4" r="D16">
        <v>2725</v>
      </c>
      <c t="n" s="4" r="G16">
        <v>2725</v>
      </c>
    </row>
    <row spans="1:7" r="17">
      <c t="s" s="3" r="A17">
        <v>130</v>
      </c>
      <c t="n" s="4" r="D17">
        <v>204</v>
      </c>
      <c t="n" s="4" r="F17">
        <v>9</v>
      </c>
      <c t="n" s="4" r="G17">
        <v>213</v>
      </c>
    </row>
    <row spans="1:7" r="18">
      <c t="s" s="3" r="A18">
        <v>134</v>
      </c>
      <c t="n" s="7" r="B18">
        <v>808</v>
      </c>
      <c t="n" s="7" r="C18">
        <v>33</v>
      </c>
      <c t="n" s="7" r="D18">
        <v>670734</v>
      </c>
      <c t="n" s="7" r="E18">
        <v>6964</v>
      </c>
      <c t="n" s="7" r="F18">
        <v>-71258</v>
      </c>
      <c t="n" s="7" r="G18">
        <v>6072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3</v>
      </c>
    </row>
    <row spans="1:3" r="3">
      <c t="s" s="6" r="A3">
        <v>136</v>
      </c>
    </row>
    <row spans="1:3" r="4">
      <c t="s" s="3" r="A4">
        <v>99</v>
      </c>
      <c t="n" s="7" r="B4">
        <v>-5221</v>
      </c>
      <c t="n" s="7" r="C4">
        <v>-14858</v>
      </c>
    </row>
    <row spans="1:3" r="5">
      <c t="s" s="3" r="A5">
        <v>137</v>
      </c>
      <c t="n" s="4" r="B5">
        <v>13322</v>
      </c>
      <c t="n" s="4" r="C5">
        <v>5018</v>
      </c>
    </row>
    <row spans="1:3" r="6">
      <c t="s" s="3" r="A6">
        <v>94</v>
      </c>
      <c t="n" s="4" r="B6">
        <v>8101</v>
      </c>
      <c t="n" s="4" r="C6">
        <v>-9840</v>
      </c>
    </row>
    <row spans="1:3" r="7">
      <c t="s" s="6" r="A7">
        <v>138</v>
      </c>
    </row>
    <row spans="1:3" r="8">
      <c t="s" s="3" r="A8">
        <v>139</v>
      </c>
      <c t="n" s="4" r="B8">
        <v>-14178</v>
      </c>
      <c t="n" s="4" r="C8">
        <v>63</v>
      </c>
    </row>
    <row spans="1:3" r="9">
      <c t="s" s="3" r="A9">
        <v>140</v>
      </c>
      <c t="n" s="4" r="B9">
        <v>-3941</v>
      </c>
      <c t="n" s="4" r="C9">
        <v>-1502</v>
      </c>
    </row>
    <row spans="1:3" r="10">
      <c t="s" s="3" r="A10">
        <v>83</v>
      </c>
      <c t="n" s="4" r="B10">
        <v>1594</v>
      </c>
      <c t="n" s="4" r="C10">
        <v>2006</v>
      </c>
    </row>
    <row spans="1:3" r="11">
      <c t="s" s="3" r="A11">
        <v>141</v>
      </c>
      <c t="n" s="4" r="B11">
        <v>1627</v>
      </c>
      <c t="n" s="4" r="C11">
        <v>876</v>
      </c>
    </row>
    <row spans="1:3" r="12">
      <c t="s" s="3" r="A12">
        <v>142</v>
      </c>
      <c t="n" s="4" r="B12">
        <v>2116</v>
      </c>
      <c t="n" s="4" r="C12">
        <v>2411</v>
      </c>
    </row>
    <row spans="1:3" r="13">
      <c t="s" s="3" r="A13">
        <v>143</v>
      </c>
      <c t="n" s="4" r="B13">
        <v>1729</v>
      </c>
      <c t="n" s="4" r="C13">
        <v>2527</v>
      </c>
    </row>
    <row spans="1:3" r="14">
      <c t="s" s="3" r="A14">
        <v>144</v>
      </c>
      <c t="n" s="4" r="B14">
        <v>6127</v>
      </c>
      <c t="n" s="4" r="C14">
        <v>4660</v>
      </c>
    </row>
    <row spans="1:3" r="15">
      <c t="s" s="3" r="A15">
        <v>87</v>
      </c>
      <c t="n" s="4" r="B15">
        <v>14358</v>
      </c>
      <c t="n" s="4" r="C15">
        <v>11661</v>
      </c>
    </row>
    <row spans="1:3" r="16">
      <c t="s" s="6" r="A16">
        <v>145</v>
      </c>
    </row>
    <row spans="1:3" r="17">
      <c t="s" s="3" r="A17">
        <v>34</v>
      </c>
      <c t="n" s="4" r="B17">
        <v>5868</v>
      </c>
      <c t="n" s="4" r="C17">
        <v>4529</v>
      </c>
    </row>
    <row spans="1:3" r="18">
      <c t="s" s="3" r="A18">
        <v>46</v>
      </c>
      <c t="n" s="4" r="B18">
        <v>-10671</v>
      </c>
      <c t="n" s="4" r="C18">
        <v>-7042</v>
      </c>
    </row>
    <row spans="1:3" r="19">
      <c t="s" s="3" r="A19">
        <v>47</v>
      </c>
      <c t="n" s="4" r="B19">
        <v>-5596</v>
      </c>
      <c t="n" s="4" r="C19">
        <v>-6703</v>
      </c>
    </row>
    <row spans="1:3" r="20">
      <c t="s" s="3" r="A20">
        <v>48</v>
      </c>
      <c t="n" s="4" r="B20">
        <v>-13211</v>
      </c>
      <c t="n" s="4" r="C20">
        <v>-5542</v>
      </c>
    </row>
    <row spans="1:3" r="21">
      <c t="s" s="3" r="A21">
        <v>146</v>
      </c>
      <c t="n" s="4" r="B21">
        <v>12856</v>
      </c>
      <c t="n" s="4" r="C21">
        <v>13822</v>
      </c>
    </row>
    <row spans="1:3" r="22">
      <c t="s" s="3" r="A22">
        <v>147</v>
      </c>
      <c t="n" s="4" r="B22">
        <v>-44975</v>
      </c>
      <c t="n" s="4" r="C22">
        <v>-61696</v>
      </c>
    </row>
    <row spans="1:3" r="23">
      <c t="s" s="3" r="A23">
        <v>41</v>
      </c>
      <c t="n" s="4" r="B23">
        <v>19309</v>
      </c>
      <c t="n" s="4" r="C23">
        <v>-128</v>
      </c>
    </row>
    <row spans="1:3" r="24">
      <c t="s" s="3" r="A24">
        <v>148</v>
      </c>
      <c t="n" s="4" r="B24">
        <v>-26769</v>
      </c>
      <c t="n" s="4" r="C24">
        <v>5882</v>
      </c>
    </row>
    <row spans="1:3" r="25">
      <c t="s" s="3" r="A25">
        <v>149</v>
      </c>
      <c t="n" s="4" r="B25">
        <v>-45656</v>
      </c>
      <c t="n" s="4" r="C25">
        <v>-44016</v>
      </c>
    </row>
    <row spans="1:3" r="26">
      <c t="s" s="3" r="A26">
        <v>150</v>
      </c>
      <c t="n" s="4" r="B26">
        <v>-14409</v>
      </c>
      <c t="n" s="4" r="C26">
        <v>2697</v>
      </c>
    </row>
    <row spans="1:3" r="27">
      <c t="s" s="3" r="A27">
        <v>151</v>
      </c>
      <c t="n" s="4" r="B27">
        <v>-60065</v>
      </c>
      <c t="n" s="4" r="C27">
        <v>-41319</v>
      </c>
    </row>
    <row spans="1:3" r="28">
      <c t="s" s="6" r="A28">
        <v>152</v>
      </c>
    </row>
    <row spans="1:3" r="29">
      <c t="s" s="3" r="A29">
        <v>153</v>
      </c>
      <c t="n" s="4" r="B29">
        <v>159613</v>
      </c>
      <c t="n" s="4" r="C29">
        <v>133430</v>
      </c>
    </row>
    <row spans="1:3" r="30">
      <c t="s" s="3" r="A30">
        <v>154</v>
      </c>
      <c t="n" s="4" r="B30">
        <v>-41340</v>
      </c>
      <c t="n" s="4" r="C30">
        <v>-54312</v>
      </c>
    </row>
    <row spans="1:3" r="31">
      <c t="s" s="3" r="A31">
        <v>155</v>
      </c>
      <c t="n" s="4" r="B31">
        <v>8994</v>
      </c>
    </row>
    <row spans="1:3" r="32">
      <c t="s" s="3" r="A32">
        <v>156</v>
      </c>
      <c t="n" s="4" r="B32">
        <v>-3208</v>
      </c>
      <c t="n" s="4" r="C32">
        <v>-383</v>
      </c>
    </row>
    <row spans="1:3" r="33">
      <c t="s" s="3" r="A33">
        <v>157</v>
      </c>
      <c t="n" s="4" r="B33">
        <v>-744</v>
      </c>
      <c t="n" s="4" r="C33">
        <v>-8495</v>
      </c>
    </row>
    <row spans="1:3" r="34">
      <c t="s" s="3" r="A34">
        <v>158</v>
      </c>
      <c t="n" s="4" r="B34">
        <v>123315</v>
      </c>
      <c t="n" s="4" r="C34">
        <v>70240</v>
      </c>
    </row>
    <row spans="1:3" r="35">
      <c t="s" s="3" r="A35">
        <v>159</v>
      </c>
      <c t="n" s="4" r="B35">
        <v>-4807</v>
      </c>
      <c t="n" s="4" r="C35">
        <v>-2649</v>
      </c>
    </row>
    <row spans="1:3" r="36">
      <c t="s" s="3" r="A36">
        <v>160</v>
      </c>
      <c t="n" s="4" r="B36">
        <v>118508</v>
      </c>
      <c t="n" s="4" r="C36">
        <v>67591</v>
      </c>
    </row>
    <row spans="1:3" r="37">
      <c t="s" s="6" r="A37">
        <v>161</v>
      </c>
    </row>
    <row spans="1:3" r="38">
      <c t="s" s="3" r="A38">
        <v>162</v>
      </c>
      <c t="n" s="4" r="B38">
        <v>267</v>
      </c>
    </row>
    <row spans="1:3" r="39">
      <c t="s" s="3" r="A39">
        <v>162</v>
      </c>
      <c t="n" s="4" r="C39">
        <v>-655</v>
      </c>
    </row>
    <row spans="1:3" r="40">
      <c t="s" s="3" r="A40">
        <v>131</v>
      </c>
      <c t="n" s="4" r="C40">
        <v>-36180</v>
      </c>
    </row>
    <row spans="1:3" r="41">
      <c t="s" s="3" r="A41">
        <v>163</v>
      </c>
      <c t="n" s="4" r="B41">
        <v>-573</v>
      </c>
      <c t="n" s="4" r="C41">
        <v>-1271</v>
      </c>
    </row>
    <row spans="1:3" r="42">
      <c t="s" s="3" r="A42">
        <v>164</v>
      </c>
      <c t="n" s="4" r="B42">
        <v>-58567</v>
      </c>
    </row>
    <row spans="1:3" r="43">
      <c t="s" s="3" r="A43">
        <v>165</v>
      </c>
      <c t="n" s="4" r="B43">
        <v>8909</v>
      </c>
      <c t="n" s="4" r="C43">
        <v>18015</v>
      </c>
    </row>
    <row spans="1:3" r="44">
      <c t="s" s="3" r="A44">
        <v>166</v>
      </c>
      <c t="n" s="4" r="B44">
        <v>-49964</v>
      </c>
      <c t="n" s="4" r="C44">
        <v>-20091</v>
      </c>
    </row>
    <row spans="1:3" r="45">
      <c t="s" s="3" r="A45">
        <v>167</v>
      </c>
      <c t="n" s="4" r="B45">
        <v>-8909</v>
      </c>
      <c t="n" s="4" r="C45">
        <v>-18015</v>
      </c>
    </row>
    <row spans="1:3" r="46">
      <c t="s" s="3" r="A46">
        <v>168</v>
      </c>
      <c t="n" s="4" r="B46">
        <v>-58873</v>
      </c>
      <c t="n" s="4" r="C46">
        <v>-38106</v>
      </c>
    </row>
    <row spans="1:3" r="47">
      <c t="s" s="3" r="A47">
        <v>169</v>
      </c>
      <c t="n" s="4" r="B47">
        <v>-430</v>
      </c>
      <c t="n" s="4" r="C47">
        <v>-11834</v>
      </c>
    </row>
    <row spans="1:3" r="48">
      <c t="s" s="3" r="A48">
        <v>170</v>
      </c>
      <c t="n" s="4" r="B48">
        <v>28125</v>
      </c>
      <c t="n" s="4" r="C48">
        <v>17967</v>
      </c>
    </row>
    <row spans="1:3" r="49">
      <c t="s" s="3" r="A49">
        <v>171</v>
      </c>
      <c t="n" s="4" r="B49">
        <v>27695</v>
      </c>
      <c t="n" s="4" r="C49">
        <v>6133</v>
      </c>
    </row>
    <row spans="1:3" r="50">
      <c t="s" s="3" r="A50">
        <v>172</v>
      </c>
      <c t="n" s="4" r="B50">
        <v>99860</v>
      </c>
      <c t="n" s="4" r="C50">
        <v>70486</v>
      </c>
    </row>
    <row spans="1:3" r="51">
      <c t="s" s="3" r="A51">
        <v>173</v>
      </c>
      <c t="n" s="7" r="B51">
        <v>127555</v>
      </c>
      <c t="n" s="7" r="C51">
        <v>76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6" r="A3">
        <v>174</v>
      </c>
    </row>
    <row spans="1:2" r="4">
      <c t="s" s="3" r="A4">
        <v>174</v>
      </c>
      <c t="s" s="3"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6</v>
      </c>
      <c t="s" s="2" r="B1">
        <v>1</v>
      </c>
    </row>
    <row spans="1:2" r="2">
      <c t="s" s="2" r="B2">
        <v>2</v>
      </c>
    </row>
    <row spans="1:2" r="3">
      <c t="s" s="6" r="A3">
        <v>176</v>
      </c>
    </row>
    <row spans="1:2" r="4">
      <c t="s" s="3" r="A4">
        <v>176</v>
      </c>
      <c t="s" s="3"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COMPANY BACKGR</vt:lpstr>
      <vt:lpstr>BASIS OF PRESENTATION</vt:lpstr>
      <vt:lpstr>RECENTLY ISSUED AND PENDING ACC</vt:lpstr>
      <vt:lpstr>INVESTMENTS</vt:lpstr>
      <vt:lpstr>FAIR VALUE MEASUREMENTS</vt:lpstr>
      <vt:lpstr>ACCUMULATED OTHER COMPREHENSIVE</vt:lpstr>
      <vt:lpstr>STOCK-BASED COMPENSATION</vt:lpstr>
      <vt:lpstr>COMMITMENTS AND CONTINGENCIES</vt:lpstr>
      <vt:lpstr>BUSINESS SEGMENT INFORMATION</vt:lpstr>
      <vt:lpstr>OTHER DISCLOSURES</vt:lpstr>
      <vt:lpstr>DISCONTINUED OPERATIONS</vt:lpstr>
      <vt:lpstr>BASIS OF PRESENTATION (Policies</vt:lpstr>
      <vt:lpstr>INVESTMENTS (Tables)</vt:lpstr>
      <vt:lpstr>FAIR VALUE MEASUREMENTS (Tables</vt:lpstr>
      <vt:lpstr>ACCUMULATED OTHER COMPREHENSI22</vt:lpstr>
      <vt:lpstr>STOCK-BASED COMPENSATION (Table</vt:lpstr>
      <vt:lpstr>BUSINESS SEGMENT INFORMATION (T</vt:lpstr>
      <vt:lpstr>OTHER DISCLOSURES (Tables)</vt:lpstr>
      <vt:lpstr>DISCONTINUED OPERATIONS (Tables</vt:lpstr>
      <vt:lpstr>ORGANIZATION AND COMPANY BACK27</vt:lpstr>
      <vt:lpstr>BASIS OF PRESENTATION (Details)</vt:lpstr>
      <vt:lpstr>INVESTMENTS (Details)</vt:lpstr>
      <vt:lpstr>INVESTMENTS (Details 2)</vt:lpstr>
      <vt:lpstr>INVESTMENTS (Details 3)</vt:lpstr>
      <vt:lpstr>INVESTMENTS (Details 4)</vt:lpstr>
      <vt:lpstr>FAIR VALUE MEASUREMENTS (Detail</vt:lpstr>
      <vt:lpstr>FAIR VALUE MEASUREMENTS (Deta34</vt:lpstr>
      <vt:lpstr>ACCUMULATED OTHER COMPREHENSI35</vt:lpstr>
      <vt:lpstr>STOCK-BASED COMPENSATION (Detai</vt:lpstr>
      <vt:lpstr>BUSINESS SEGMENT INFORMATION (D</vt:lpstr>
      <vt:lpstr>OTHER DISCLOSURES (Details)</vt:lpstr>
      <vt:lpstr>OTHER DISCLOSURES (Details 2)</vt:lpstr>
      <vt:lpstr>OTHER DISCLOSURES (Details 3)</vt:lpstr>
      <vt:lpstr>DISCONTINUED OPERATIONS (Detail</vt:lpstr>
      <vt:lpstr>DISCONTINUED OPERATIONS (Deta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53:13Z</dcterms:created>
  <dcterms:modified xmlns:dcterms="http://purl.org/dc/terms/" xmlns:xsi="http://www.w3.org/2001/XMLSchema-instance" xsi:type="dcterms:W3CDTF">2015-08-07T11:53:13Z</dcterms:modified>
  <dc:title xmlns:dc="http://purl.org/dc/elements/1.1/">Untitled</dc:title>
  <dc:description xmlns:dc="http://purl.org/dc/elements/1.1/"/>
  <dc:subject xmlns:dc="http://purl.org/dc/elements/1.1/"/>
  <cp:keywords/>
  <cp:category/>
</cp:coreProperties>
</file>